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iscontinued Operations" sheetId="12" state="visible" r:id="rId12"/>
    <sheet xmlns:r="http://schemas.openxmlformats.org/officeDocument/2006/relationships" name="Earnings Per Share (''EPS'')" sheetId="13" state="visible" r:id="rId13"/>
    <sheet xmlns:r="http://schemas.openxmlformats.org/officeDocument/2006/relationships" name="Fair Value Measurements" sheetId="14" state="visible" r:id="rId14"/>
    <sheet xmlns:r="http://schemas.openxmlformats.org/officeDocument/2006/relationships" name="Short-Term and Long-Term Debt" sheetId="15" state="visible" r:id="rId15"/>
    <sheet xmlns:r="http://schemas.openxmlformats.org/officeDocument/2006/relationships" name="Income Taxes" sheetId="16" state="visible" r:id="rId16"/>
    <sheet xmlns:r="http://schemas.openxmlformats.org/officeDocument/2006/relationships" name="Concentration Risk" sheetId="17" state="visible" r:id="rId17"/>
    <sheet xmlns:r="http://schemas.openxmlformats.org/officeDocument/2006/relationships" name="Segment Information"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Discontinued Operations (Tables" sheetId="25" state="visible" r:id="rId25"/>
    <sheet xmlns:r="http://schemas.openxmlformats.org/officeDocument/2006/relationships" name="Earnings Per Share (''EPS'') (T" sheetId="26" state="visible" r:id="rId26"/>
    <sheet xmlns:r="http://schemas.openxmlformats.org/officeDocument/2006/relationships" name="Short-Term and Long-Term Debt (" sheetId="27" state="visible" r:id="rId27"/>
    <sheet xmlns:r="http://schemas.openxmlformats.org/officeDocument/2006/relationships" name="Segment Information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General (Details)" sheetId="31" state="visible" r:id="rId31"/>
    <sheet xmlns:r="http://schemas.openxmlformats.org/officeDocument/2006/relationships" name="Share-Based Compensation (Detai"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Earnings Per Share (''EPS'') (D" sheetId="36" state="visible" r:id="rId36"/>
    <sheet xmlns:r="http://schemas.openxmlformats.org/officeDocument/2006/relationships" name="Earnings Per Share (''EPS'') _2" sheetId="37" state="visible" r:id="rId37"/>
    <sheet xmlns:r="http://schemas.openxmlformats.org/officeDocument/2006/relationships" name="Short-Term and Long-Term Debt_2" sheetId="38" state="visible" r:id="rId38"/>
    <sheet xmlns:r="http://schemas.openxmlformats.org/officeDocument/2006/relationships" name="Short-Term and Long-Term Debt_3" sheetId="39" state="visible" r:id="rId39"/>
    <sheet xmlns:r="http://schemas.openxmlformats.org/officeDocument/2006/relationships" name="Short-Term and Long-Term Debt_4" sheetId="40" state="visible" r:id="rId40"/>
    <sheet xmlns:r="http://schemas.openxmlformats.org/officeDocument/2006/relationships" name="Income Taxes (Details)" sheetId="41" state="visible" r:id="rId41"/>
    <sheet xmlns:r="http://schemas.openxmlformats.org/officeDocument/2006/relationships" name="Concentration Risk (Details)" sheetId="42" state="visible" r:id="rId42"/>
    <sheet xmlns:r="http://schemas.openxmlformats.org/officeDocument/2006/relationships" name="Segment Information (Details)" sheetId="43" state="visible" r:id="rId43"/>
    <sheet xmlns:r="http://schemas.openxmlformats.org/officeDocument/2006/relationships" name="Segment Information (Details 1)" sheetId="44" state="visible" r:id="rId44"/>
    <sheet xmlns:r="http://schemas.openxmlformats.org/officeDocument/2006/relationships" name="Segment Information (Details 2)" sheetId="45" state="visible" r:id="rId45"/>
    <sheet xmlns:r="http://schemas.openxmlformats.org/officeDocument/2006/relationships" name="Segment Information (Details 3)" sheetId="46" state="visible" r:id="rId46"/>
    <sheet xmlns:r="http://schemas.openxmlformats.org/officeDocument/2006/relationships" name="Segment Information (Details Te" sheetId="47" state="visible" r:id="rId47"/>
    <sheet xmlns:r="http://schemas.openxmlformats.org/officeDocument/2006/relationships" name="Revenue Recognition (Details)" sheetId="48" state="visible" r:id="rId48"/>
    <sheet xmlns:r="http://schemas.openxmlformats.org/officeDocument/2006/relationships" name="Revenue Recognition (Details Te" sheetId="49" state="visible" r:id="rId49"/>
    <sheet xmlns:r="http://schemas.openxmlformats.org/officeDocument/2006/relationships" name="Commitments and Contingencies ("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Legacy Education Alliance, Inc.</t>
        </is>
      </c>
    </row>
    <row r="5">
      <c r="A5" s="4" t="inlineStr">
        <is>
          <t>Entity Central Index Key</t>
        </is>
      </c>
      <c r="B5" s="4" t="inlineStr">
        <is>
          <t>000156188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File Number</t>
        </is>
      </c>
      <c r="B17" s="4" t="inlineStr">
        <is>
          <t>000-55790</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23242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ote 2 - New Accounting Pronouncements Accounting Standards Adopted in the Current Period We have implemented
all new accounting pronouncements that are in effect and that management believes would materially affect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Note 3 - Share-Based Compensation We account for share-based
awards under the provisions of ASC 718, " Compensation—Stock Compensation Share-based compensation
expenses related to our restricted stock grants were $8.0 thousand and $29.0 thousand for the three months ended June 30, 2020
and 2019, respectively, and $14.0 thousand and $57.0 thousand for the six months ended June 30, 2020 and 2019, respectively, which
are reported as a separate line item in the condensed consolidated statements of changes in stockholders'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4 - Discontinued Operations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will not receive any proceeds from the sale of Legacy UK. Further details, including
the resolution of claims and liabilities, and other information regarding the administration may not be forthcoming for several
months. We are considering our alternatives for future operations in the United Kingdom and are continuing to conduct business
outside the United States through its other foreign subsidiaries in Canada, Hong Kong, Australia, and South Africa. The impact
of this transaction is reflected as a discontinued operation in the condensed consolidated financial statements. The major classes of
assets and liabilities of Legacy UK were as follows:
June 30, December 31,
(in thousands) 2020 2019
Major classes of liabilities
Accounts payable 3,174 3,408
Accrued course expenses 533 472
Other accrued expenses 484 619
Total major classes of liabilities - discontinued operations $ 4,191 $ 4,499 The financial results of the discontinued
operations are as follows:
Three Months Ended Six Months Ended
(in thousands) 2020 2019 2020 2019
Revenue $ — $ 4,201 $ — $ 8,319
Total operating costs and expenses — 4,326 — 8,534
Loss from discontinued operations — (125 ) — (215 )
Interest expense — (54 ) — (62 )
Other expense, net — (132 ) — (227 )
Net loss from discontinued operations $ — $ (311 ) $ — $ (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Note 5 - Earnings Per Share ("EPS")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periods in which we recognize losses, the calculation of diluted
loss per share is the same as the calculation of basic loss per share. We excluded unvested
restricted stock awards from the diluted weighted-average number of shares used in our diluted EPS calculation of 540,118 and 559,286
for the three and six months ended June 30, 2019 because we had a net loss in these periods.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46,244 and 540,118 for the three months ended June 30, 2020 and 2019, respectively,
and 162,197 and 559,286 for the six months ended June 30, 2020 and 2019, respectively. The calculations of
basic and diluted EPS are as follows:
Three Months Ended June 30, 2020 Three Months Ended June 30, 2019
Net Income Weighted Earnings Per Share Net Loss Weighted Loss Per Share
(in thousands, except per share data) (in thousands, except per share data)
Basic:
As reported $ 3,803 23,163 $ (275 ) 23,123
Amounts allocated to unvested restricted shares (24 ) (146 ) — —
Amounts available to common stockholders $ 3,779 23,017 $ 0.16 $ (275 ) 23,123 $ (0.01 )
Diluted:
Amounts allocated to unvested restricted shares 24 146 — —
Non participating share units — —
Amounts reallocated to unvested restricted shares (24 ) — — —
Amounts available to stockholders and assumed conversions $ 3,779 23,163 $ 0.16 $ (275 ) 23,123 $ (0.01 )
Six Months Ended June 30, 2020 Six Months Ended June 30, 2019
Net Income Weighted Earnings Per Share Net Loss Weighted Loss Per Share
(in thousands, except per share data) (in thousands, except per share data)
Basic:
As reported $ 6,836 23,163 $ (380 ) 23,120
Amounts allocated to unvested restricted shares (48 ) (162 ) — —
Amounts available to common stockholders $ 6,788 23,001 $ 0.30 $ (380 ) 23,120 $ (0.02 )
Diluted:
Amounts allocated to unvested restricted shares 48 162 — —
Non participating share units — —
Amounts reallocated to unvested restricted shares (48 ) — — —
Amounts available to stockholders and assumed conversions $ 6,788 23,163 $ 0.29 $ (380 ) 23,120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6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We did not have any
financial liabilities or financial assets measured and recorded at fair value on our condensed consolidated balance sheets on a
recurring basis as of June 30, 2020 and December 31, 2019.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0</t>
        </is>
      </c>
    </row>
    <row r="3">
      <c r="A3" s="3" t="inlineStr">
        <is>
          <t>Debt Disclosure [Abstract]</t>
        </is>
      </c>
    </row>
    <row r="4">
      <c r="A4" s="4" t="inlineStr">
        <is>
          <t>Short-Term and Long-Term Debt</t>
        </is>
      </c>
      <c r="B4" s="4" t="inlineStr">
        <is>
          <t>Note 7 – Short-Term and Long-Term
Debt
(in thousands) As of As of
Promissory note $ 500 $ 500
Paycheck Protection Program loan 1,900 —
Total debt 2,400 500
Less current portion of long-term debt (500 ) (500 )
Total long-term debt, net of current portion $ 1,900 $ - The following is a
summary of scheduled debt maturities by year (in thousands):
2020 $ 500
2021 —
2022 1,900
Total debt $ 2,400 On September 13, 2018,
we entered into a Promissory Note and Mortgage and Security Agreement pursuant to which we borrowed the principal amount of $500
thousand from USA ReGrowth Fund LLC. At closing, we received $459,269 in net proceeds after closing costs and other fees and costs.
The Promissory Note, repayment of which was initially due on March 13, 2019, was issued in an aggregate principal amount of $500
thousand and bore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 ("Corporate HQ"). On March 8, 2019, we executed an extension of the maturity date to September
13, 2019. During the initial 120 days of the extension period, the Promissory Note bore interest at a fixed rate of 12% per annum
and a fixed rate of 30% per annum thereafter until all amounts due thereunder are paid. On September 13, 2019, we executed a second
extension of the maturity date to March 13, 2020. During the initial 120 days of the second extension period, the Promissory Note
bears a fixed rate of 12% per annum and a fixed rate of 30% per annum thereafter until all amounts due thereunder are paid. The
extension matured on March 13, 2020, though the lender agreed to extend the maturity date until a new Promissory Note with a different
lender was obtained on August 6, 2020, on which date the outstanding principal balance and interests were paid in full. See Note
14 " Subsequent Events On April 27, 2020,
Elite Legacy Education, Inc., a subsidiary of the Company, entered into a Promissory Note in favor of Pacific Premier Bank, the
lender, through the Small Business Administration ("SBA") Paycheck Protection Program ("PPP") established
pursuant to the CARES Act. The unsecured loan (the "PPP Loan") proceeds were in the amount of $1,899,832, matures on
April 24, 2022, bears interest at a fixed rate of 1% per annum, and is payable in 17 equal monthly payments of interest only and
a final payment of the full principal plus interest for one month.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The Company intends to use a significant portion of the PPP Loan proceeds for qualifying expenses,
but no assurance is provided that the Company will obtain forgiveness of the PPP Loan in whole or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 Income Taxes In response to liquidity
issues that businesses are facing as a result of the recent novel coronavirus ("COVID-19") global pandemic, the Coronavirus
Aid, Relief and Economic Security Act (the "CARES Act") was signed into law on March 27, 2020 by the U.S. government.
The CARES Act allows for Net Operating Losses (NOLs) to offset 100% of taxable income retroactive to 2019. Under prior rules, only
80% of taxable income could be offset by NOLs. As a result of the application of the CARES Act, our tax liability was positively
impacted by a net benefit of $88.0 thousand. In addition, the CARES Act temporarily increases the deductible interest expense limitation
for tax years beginning in 2019 and 2020. We recorded income
tax expense of $1,122 thousand and no income tax expense or benefit for the three months ended June 30, 2020 and 2019, respectively.
We recorded income tax expense of $995 thousand and an income tax benefit of $60 thousand for the six months ended June 30, 2020
and 2019, respectively. Our effective tax rate was 22.8% and 0.0% for the three months ended June 30, 2020 and 2019, and 12.8%
and 13.6% for the six months ended June 30, 2020 and 2019, respectively. Our effective tax rates differed from the U.S. statutory
corporate tax rate of 21% primarily because of a reversal of a valuation allowance across several jurisdictions. In the second quarter
of 2020, we determined that a $922 thousand valuation allowance against U.S. and non U.S. deferred taxes was no longer required.
The Company assessed the weight of all available positive and negative evidence and determined it was more likely than not that
future earnings will be sufficient to realize the associated deferred tax assets. As of June 30, 2020 and December 31, 2019, we
retained a valuation allowances of $3.7 million and $4.7 million, respectively. During the six months
ended June 30, 2020 and 2019 there were no material changes in uncertain tax positions. We do not expect any significant changes
to unrecognized tax benefits in the next year. We estimate $0.3 million and $0.3 million of the unrecognized tax benefits, which
if recognized, would impact the effective tax rate at June 30, 2020 and December 31, 2019, respectively.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We are not currently
under examination in any jurisdiction. In the event of any future tax assessments, we have elected to record the income taxes and
any related interest and penalties as income tax expense on our condensed consolidated statements of operations and comprehensive
income/(loss). Our federal
income tax returns for the years subsequent to 2017 are subject to examination by the Internal Revenue Service. Our state tax returns
for all years after 2017 or 2016, depending on each state's jurisdiction, are subject to examination. In addition, our Canadian
tax returns and United Kingdom tax returns for all years after 2013 are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0</t>
        </is>
      </c>
    </row>
    <row r="3">
      <c r="A3" s="3" t="inlineStr">
        <is>
          <t>Risks and Uncertainties [Abstract]</t>
        </is>
      </c>
    </row>
    <row r="4">
      <c r="A4" s="4" t="inlineStr">
        <is>
          <t>Concentration Risk</t>
        </is>
      </c>
      <c r="B4" s="4" t="inlineStr">
        <is>
          <t>Note 9 - Concentration Risk Cash and cash equivalents We maintain deposits
in banks in amounts that might exceed the federal deposit insurance available. Management believes the potential risk of loss on
these cash and cash equivalents to be minimal. All cash balances as of June 30, 2020 and December 31, 2019, including foreign subsidiaries,
without FDIC coverage were $1.0 million and $2.5 million, respectively. Revenue. A significant portion
of our revenue was derived from the Rich Dad brands. For the three months ended June 30, 2020 and 2019, Rich Dad brands provided
89.8% and 83.4% of our revenue. For the six months ended June 30, 2020 and 2019, Rich Dad brands provided 78.8% and 83.9% of our
revenue. In addition, we have operations in North America, United Kingdom and Other foreign markets (see Note 10 —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0 -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Three Months Ended Six Months Ended
As a percentage of total revenue 2020 2019 2020 2019
North America 68.9 % 71.7 % 77.6 % 72.5 %
U.K. 1.8 % 3.6 % 2.3 % 6.0 %
Other foreign markets 29.3 % 24.7 % 20.1 % 21.5 %
Total consolidated revenue 100.0 % 100.0 % 100.0 % 100.0 % Operating results for
the segments are as follows:
Three Months Ended Six Months Ended
2020 2019 2020 2019
Segment revenue (In thousands) (In thousands)
North America $ 5,366 $ 13,980 $ 13,903 $ 28,967
U.K. 138 697 410 2,383
Other foreign markets 2,281 4,820 3,592 8,605
Total consolidated revenue $ 7,785 $ 19,497 $ 17,905 $ 39,955
Three Months Ended Six Months Ended
2020 2019 2020 2019
Segment gross profit contribution * (In thousands) (In thousands)
North America $ 3,888 $ 3,472 $ 7,794 $ 7,767
U.K. 222 (102 ) 446 275
Other foreign markets 2,144 451 2,757 (37 )
Total consolidated gross profit $ 6,254 $ 3,821 $ 10,997 $ 8,005
* Segment gross profit is calculated as revenue less direct course expenses, advertising and sales expenses and royalty expenses.
Three Months Ended Six Months Ended
2020 2019 2020 2019
Depreciation and amortization expenses (In thousands) (In thousands)
North America $ 14 $ 41 $ 28 $ 72
U.K. 3 18 7 19
Other foreign markets 3 1 7 2
Total consolidated depreciation and amortization expenses $ 20 $ 60 $ 42 $ 93
June 30, December 31,
2020 2019
Segment identifiable assets (In thousands)
North America $ 5,614 $ 9,937
U.K. 3,686 4,135
Other foreign markets 2,603 3,286
Total consolidated identifiable assets $ 11,903 $ 17,3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Note 11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Revenue amounts
presented in our condensed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As of June 30, 2020, we have deferred revenue of $28.0
million related to contractual commitments with customers where the performance obligation will be satisfied over time, which ranges
from six to eighteen months. The revenue associated with these performance obligations is recognized as the obligation is satisfied.
As of June 30, 2020, we maintain a reserve for breakage of $2.2 million for the fulfillment of our obligation to students whose
contracts expired during our COVID-19 60-day operational hiatus during Q2 (see Note 1 " General The following tables
disaggregate our segment revenue by revenue source:
Three Months Ended June 30, 2020 Three Months Ended June 30, 2019
Revenue Type: North America U.K. Other foreign markets Total Consolidated Revenue North America U.K. Other foreign markets Total Consolidated Revenue
(In thousands) (In thousands)
Seminars 4,909 138 2,251 7,298 8,532 452 1,990 10,974
Products — — — — 2,702 172 1,421 4,295
Coaching and Mentoring 85 — — 85 1,400 33 1,330 2,763
Online and Subscription 372 — 30 402 430 — 79 509
Other — — — — 916 40 — 956
Total revenue 5,366 138 2,281 7,785 13,980 697 4,820 19,497
Six Months Ended June 30, 2020 Six Months Ended June 30, 2019
Revenue Type: North America U.K. Other foreign markets Total Consolidated Revenue North America U.K. Other foreign markets Total Consolidated Revenue
(In thousands) (In thousands)
Seminars 11,064 410 3,264 14,738 16,885 1,679 4,160 22,724
Products 407 — — 407 5,484 535 1,801 7,820
Coaching and Mentoring 1,059 — 227 1,286 2,799 128 2,495 5,422
Online and Subscription 950 — 101 1,051 928 1 149 1,078
Other 423 — — 423 2,871 40 — 2,911
Total revenue 13,903 410 3,592 17,905 28,967 2,383 8,605 39,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843</v>
      </c>
      <c r="C3" s="6" t="n">
        <v>3839</v>
      </c>
    </row>
    <row r="4">
      <c r="A4" s="4" t="inlineStr">
        <is>
          <t>Restricted cash</t>
        </is>
      </c>
      <c r="B4" s="5" t="n">
        <v>1845</v>
      </c>
      <c r="C4" s="5" t="n">
        <v>2389</v>
      </c>
    </row>
    <row r="5">
      <c r="A5" s="4" t="inlineStr">
        <is>
          <t>Deferred course expenses</t>
        </is>
      </c>
      <c r="B5" s="5" t="n">
        <v>4203</v>
      </c>
      <c r="C5" s="5" t="n">
        <v>6805</v>
      </c>
    </row>
    <row r="6">
      <c r="A6" s="4" t="inlineStr">
        <is>
          <t>Prepaid expenses and other current assets</t>
        </is>
      </c>
      <c r="B6" s="5" t="n">
        <v>1370</v>
      </c>
      <c r="C6" s="5" t="n">
        <v>2074</v>
      </c>
    </row>
    <row r="7">
      <c r="A7" s="4" t="inlineStr">
        <is>
          <t>Inventory</t>
        </is>
      </c>
      <c r="B7" s="5" t="n">
        <v>46</v>
      </c>
      <c r="C7" s="5" t="n">
        <v>47</v>
      </c>
    </row>
    <row r="8">
      <c r="A8" s="4" t="inlineStr">
        <is>
          <t>Total current assets</t>
        </is>
      </c>
      <c r="B8" s="5" t="n">
        <v>9307</v>
      </c>
      <c r="C8" s="5" t="n">
        <v>15154</v>
      </c>
    </row>
    <row r="9">
      <c r="A9" s="4" t="inlineStr">
        <is>
          <t>Property and equipment, net</t>
        </is>
      </c>
      <c r="B9" s="5" t="n">
        <v>1318</v>
      </c>
      <c r="C9" s="5" t="n">
        <v>1382</v>
      </c>
    </row>
    <row r="10">
      <c r="A10" s="4" t="inlineStr">
        <is>
          <t>Right-of-use assets</t>
        </is>
      </c>
      <c r="B10" s="5" t="n">
        <v>45</v>
      </c>
      <c r="C10" s="5" t="n">
        <v>122</v>
      </c>
    </row>
    <row r="11">
      <c r="A11" s="4" t="inlineStr">
        <is>
          <t>Deferred tax asset, net</t>
        </is>
      </c>
      <c r="B11" s="5" t="n">
        <v>1191</v>
      </c>
      <c r="C11" s="5" t="n">
        <v>287</v>
      </c>
    </row>
    <row r="12">
      <c r="A12" s="4" t="inlineStr">
        <is>
          <t>Other assets</t>
        </is>
      </c>
      <c r="B12" s="5" t="n">
        <v>42</v>
      </c>
      <c r="C12" s="5" t="n">
        <v>413</v>
      </c>
    </row>
    <row r="13">
      <c r="A13" s="4" t="inlineStr">
        <is>
          <t>Total assets</t>
        </is>
      </c>
      <c r="B13" s="5" t="n">
        <v>11903</v>
      </c>
      <c r="C13" s="5" t="n">
        <v>17358</v>
      </c>
    </row>
    <row r="14">
      <c r="A14" s="3" t="inlineStr">
        <is>
          <t>Current liabilities:</t>
        </is>
      </c>
    </row>
    <row r="15">
      <c r="A15" s="4" t="inlineStr">
        <is>
          <t>Accounts payable</t>
        </is>
      </c>
      <c r="B15" s="5" t="n">
        <v>2139</v>
      </c>
      <c r="C15" s="5" t="n">
        <v>2311</v>
      </c>
    </row>
    <row r="16">
      <c r="A16" s="4" t="inlineStr">
        <is>
          <t>Royalties payable</t>
        </is>
      </c>
      <c r="B16" s="5" t="n">
        <v>133</v>
      </c>
      <c r="C16" s="5" t="n">
        <v>150</v>
      </c>
    </row>
    <row r="17">
      <c r="A17" s="4" t="inlineStr">
        <is>
          <t>Accrued course expenses</t>
        </is>
      </c>
      <c r="B17" s="5" t="n">
        <v>150</v>
      </c>
      <c r="C17" s="5" t="n">
        <v>576</v>
      </c>
    </row>
    <row r="18">
      <c r="A18" s="4" t="inlineStr">
        <is>
          <t>Accrued salaries, wages and benefits</t>
        </is>
      </c>
      <c r="B18" s="5" t="n">
        <v>162</v>
      </c>
      <c r="C18" s="5" t="n">
        <v>459</v>
      </c>
    </row>
    <row r="19">
      <c r="A19" s="4" t="inlineStr">
        <is>
          <t>Operating lease liability, current portion</t>
        </is>
      </c>
      <c r="B19" s="5" t="n">
        <v>24</v>
      </c>
      <c r="C19" s="5" t="n">
        <v>86</v>
      </c>
    </row>
    <row r="20">
      <c r="A20" s="4" t="inlineStr">
        <is>
          <t>Other accrued expenses</t>
        </is>
      </c>
      <c r="B20" s="5" t="n">
        <v>3752</v>
      </c>
      <c r="C20" s="5" t="n">
        <v>1660</v>
      </c>
    </row>
    <row r="21">
      <c r="A21" s="4" t="inlineStr">
        <is>
          <t>Short-term borrowings and current portion of long-term debt</t>
        </is>
      </c>
      <c r="B21" s="5" t="n">
        <v>500</v>
      </c>
      <c r="C21" s="5" t="n">
        <v>500</v>
      </c>
    </row>
    <row r="22">
      <c r="A22" s="4" t="inlineStr">
        <is>
          <t>Deferred revenue</t>
        </is>
      </c>
      <c r="B22" s="5" t="n">
        <v>30216</v>
      </c>
      <c r="C22" s="5" t="n">
        <v>46453</v>
      </c>
    </row>
    <row r="23">
      <c r="A23" s="4" t="inlineStr">
        <is>
          <t>Discontinued operations-current liabilities</t>
        </is>
      </c>
      <c r="B23" s="5" t="n">
        <v>4191</v>
      </c>
      <c r="C23" s="5" t="n">
        <v>4499</v>
      </c>
    </row>
    <row r="24">
      <c r="A24" s="4" t="inlineStr">
        <is>
          <t>Total current liabilities</t>
        </is>
      </c>
      <c r="B24" s="5" t="n">
        <v>41267</v>
      </c>
      <c r="C24" s="5" t="n">
        <v>56694</v>
      </c>
    </row>
    <row r="25">
      <c r="A25" s="4" t="inlineStr">
        <is>
          <t>Long-term debt, net of current portion</t>
        </is>
      </c>
      <c r="B25" s="5" t="n">
        <v>1900</v>
      </c>
      <c r="C25" s="4" t="inlineStr">
        <is>
          <t xml:space="preserve"> </t>
        </is>
      </c>
    </row>
    <row r="26">
      <c r="A26" s="4" t="inlineStr">
        <is>
          <t>Operating lease liability, net of current portion</t>
        </is>
      </c>
      <c r="B26" s="5" t="n">
        <v>21</v>
      </c>
      <c r="C26" s="5" t="n">
        <v>27</v>
      </c>
    </row>
    <row r="27">
      <c r="A27" s="4" t="inlineStr">
        <is>
          <t>Total liabilities</t>
        </is>
      </c>
      <c r="B27" s="5" t="n">
        <v>43188</v>
      </c>
      <c r="C27" s="5" t="n">
        <v>56721</v>
      </c>
    </row>
    <row r="28">
      <c r="A28" s="4" t="inlineStr">
        <is>
          <t>Commitments and contingencies (Note 12)</t>
        </is>
      </c>
      <c r="B28" s="4" t="inlineStr">
        <is>
          <t xml:space="preserve"> </t>
        </is>
      </c>
      <c r="C28" s="4" t="inlineStr">
        <is>
          <t xml:space="preserve"> </t>
        </is>
      </c>
    </row>
    <row r="29">
      <c r="A29" s="3" t="inlineStr">
        <is>
          <t>Stockholders’ deficit:</t>
        </is>
      </c>
    </row>
    <row r="30">
      <c r="A30" s="4" t="inlineStr">
        <is>
          <t>Preferred stock, $0.0001 par value, 20,000,000 shares authorized, none issued</t>
        </is>
      </c>
      <c r="B30" s="4" t="inlineStr">
        <is>
          <t xml:space="preserve"> </t>
        </is>
      </c>
      <c r="C30" s="4" t="inlineStr">
        <is>
          <t xml:space="preserve"> </t>
        </is>
      </c>
    </row>
    <row r="31">
      <c r="A31" s="4" t="inlineStr">
        <is>
          <t>Common stock, $0.0001 par value; 200,000,000 authorized; 23,162,502 and 23,162,502 shares issued and outstanding as of June 30, 2020 and December 31, 2019, respectively</t>
        </is>
      </c>
      <c r="B31" s="5" t="n">
        <v>2</v>
      </c>
      <c r="C31" s="5" t="n">
        <v>2</v>
      </c>
    </row>
    <row r="32">
      <c r="A32" s="4" t="inlineStr">
        <is>
          <t>Additional paid-in capital</t>
        </is>
      </c>
      <c r="B32" s="5" t="n">
        <v>11566</v>
      </c>
      <c r="C32" s="5" t="n">
        <v>11552</v>
      </c>
    </row>
    <row r="33">
      <c r="A33" s="4" t="inlineStr">
        <is>
          <t>Cumulative foreign currency translation adjustment</t>
        </is>
      </c>
      <c r="B33" s="5" t="n">
        <v>1938</v>
      </c>
      <c r="C33" s="5" t="n">
        <v>710</v>
      </c>
    </row>
    <row r="34">
      <c r="A34" s="4" t="inlineStr">
        <is>
          <t>Accumulated deficit</t>
        </is>
      </c>
      <c r="B34" s="5" t="n">
        <v>-44791</v>
      </c>
      <c r="C34" s="5" t="n">
        <v>-51627</v>
      </c>
    </row>
    <row r="35">
      <c r="A35" s="4" t="inlineStr">
        <is>
          <t>Total stockholders’ deficit</t>
        </is>
      </c>
      <c r="B35" s="5" t="n">
        <v>-31285</v>
      </c>
      <c r="C35" s="5" t="n">
        <v>-39363</v>
      </c>
    </row>
    <row r="36">
      <c r="A36" s="4" t="inlineStr">
        <is>
          <t>Total liabilities and stockholders’ deficit</t>
        </is>
      </c>
      <c r="B36" s="6" t="n">
        <v>11903</v>
      </c>
      <c r="C36" s="6" t="n">
        <v>1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Licensing agreements We are committed to
pay royalties for the usage of certain brands, as governed by various licensing agreements, including Rich Dad, and Homemade Investor.
Total royalty expenses included in our Condensed Consolidated Statements of Operations and Comprehensive Income/(Loss) were $0.0
million and $0.9 million for the three months ended June 30, 2020 and 2019, respectively, and $0.1 million and $1.9 million for
the six months ended June 30, 2020 and 2019, respectively. Custodial and Counterparty Risk We are subject to custodial
and other potential forms of counterparty risk in respect to a variety of contractual and operational matters. In the course of
ongoing Company-wide risk assessment, management monitors our arrangements that involve potential counterparty risk, including
the custodial risk associated with amounts prepaid to certain vendors and deposits with credit card and other payment processors.
Deposits held by our credit card processors at June 30, 2020 and December 31, 2019, were $1.8 million and $2.3 million, respectively.
These balances are included on the Condensed Consolidated Balance Sheets in restricted cash.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0 and December 31, 2019,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In the Matter of
Legacy Education Alliance International, Ltd Discontinued Operations In the Matter of Elite
Legacy Education UK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3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June 30, 2020
and December 31, 2019 The table below presents
the lease related assets and liabilities recorded on the Company's Condensed Consolidated Balance Sheets as of June 30, 2020
and December 31, 2019:
June 30, December 31,
(in thousands) Classification on the Balance Sheet 2020 2019
Assets
Operating lease assets Operating lease right of use assets $ 45 $ 122
Total lease assets $ 45 $ 122
Liabilities
Current liabilities:
Operating lease liabilities Current operating lease liabilities $ 24 $ 86
Noncurrent liabilities:
Operating lease liabilities Long-term operating lease liabilities $ 21 $ 27
Total lease liabilities $ 45 $ 113 Lease cost for the three and six
months ended June 30, 2020 and 2019 The table below presents
the lease related costs recorded on the Company's Condensed Consolidated Statements of Operations for the three and six months
ended June 30, 2020 and 2019:
Three Months Ended Six Months Ended
(in thousands) June 30, June 30,
Lease cost Classification 2020 2019 2020 2019
Operating lease cost General and administrative expenses $ 6 $ 7 $ 29 $ 14
Total lease cost $ 6 $ 7 $ 29 $ 14 Other Information The table below presents
supplemental cash flow information related to leases for the six months ended June 30, 2020 and 2019:
Six Months Ended June 30,
(in thousands) 2020 2019
Cash paid for amounts included in the measurement of lease liabilities:
Operating cash flows for operating leases $ 28 $ 14
Supplemental non-cash amounts of lease liabilities arising from obtaining right-of-use assets/(decrease) of lease liability due to cancellation of leases $ (49 ) $ 75 Lease Terms and Discount Rates The table below presents
certain information related to the weighted average remaining lease terms and weighted average discount rates for the Company's
operating leases as of June 30, 2020 and December 31, 2019:
June 30, December 31,
2020 2019
Weighted average remaining lease term - operating leases 1.82 years 1.67 years
Weighted average discount rate - operating leases 12.00 % 12.00 % Undiscounted Cash Flows The table below reconciles
the fixed component of the undiscounted cash flows for each of the first five years and the total remaining years to the operating
lease liabilities recorded on the Condensed Consolidated Balance Sheet as of June 30, 2020:
Amounts due in Operating Leases
(in thousands)
2020 $ 14
2021 27
2022 9
Total minimum lease payments 50
Less: effect of discounting (5 )
Present value of future minimum lease payments 45
Less: current obligations under leases (24 )
Long-term lease obligations $ 21 There are no lease
arrangements where the Company is the les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Impact from COVID-19 Coronavirus Historically, our operations
have relied heavily on our and our students' ability to travel and attend live events where large groups of people gather
in local markets within each of the segments in which we operate. On March 11, 2020, the World Health Organization (WHO) declared
the COVID-19 outbreak as a pandemic. As a result of worldwide restrictions on travel and social distancing, in March 202​0
we temporarily ceased conducting live sales and fulfillment and furloughed substantially all of our employees. We resumed sales
operations in June 2020 with online sales events selling into our suite of online, on-demand, and over-the-phone products. We also
resumed online, on-demand, and over-the-phone fulfillment activities in June 2020. These activities required the re-engagement
by the Company of some furloughed employees and independent contractor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such activities
will have on our financial performance.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 Entry Into Material Commercial Contract. On July 24, 2020 (the
"Effective Date"), 1612 E. Cape Coral Parkway Holding Co., LLC (the Seller"), a subsidiary of the Company, entered
into a Commercial Contract with Daniel Thom, as Trustee of Torstonbo Trust, a Florida revocable trust ("Buyer") for
the sale of the real property and improvements located at 1612 E. Cape Coral Parkway, Cape Coral, Florida (the "Property"),
subject to the terms and conditions of the Commercial Contract. The Property is currently used as the US headquarters of the Company
and various of its subsidiaries. The aggregate purchase price for the Property is $2.5 million to be paid in cash at closing. The
Property is encumbered by a mortgage with an outstanding principal amount of $0.5 million (see Note 7 " Short-Term and
Long-Term Debt The material terms of the
Commercial Contract include: (i) an initial deposit from the Buyer of $0.2 million, non-refundable to the Buyer (except as otherwise
provided in the Commercial Contract) after the expiration of a 20-day due diligence period, which ended on August 13, 2020; (ii)
a second deposit into escrow from the Buyer of $0.2 million within three (3) days after the expiration of the 20-day due diligence
period; and (iii) a closing date thirty (30) days following the Effective Date. The Commercial Contract provides that subject to
certain conditions to Closing contained in the Commercial Contract, including the obligation of Seller to deliver marketable title,
the Seller will deliver the Property to the Buyer at closing in its current condition "as is" condition, ordinary wear
and tear excepted and without warranty other than marketability of title. There is no financing contingency. The foregoing description
of the Commercial Contract does not purport to be complete and is qualified in its entirety by reference to the text of such agreement. Promissory Note and Mortgage, Assignment
of Rents and Security Agreement On August 6, 2020,
1612 E. Cape Coral Parkway Holding Co., LLC ("Borrower"), a Florida limited liability company and subsidiary of the
Company entered into a Promissory Note and Mortgage, Assignment of Rents, and Security Agreement (collectively, the "Loan
Documents") with Northern Equity Group, Inc., JKH Ventures, Inc., and Donald Ross, LLC (collectively "Lenders")
pursuant to which Borrower borrowed the principal amount of $1 million. The Promissory Note requires monthly payments of interest
only at a fixed rate of 12% per annum. Payment of unpaid principal and any accrued and unpaid interest is due on August 5, 2021.
Pursuant to the Mortgage, Assignment of Rents and Security Agreement, repayment of the Promissory Note is secured by a first mortgage
on the real property and improvements located at 1612 East Cape Coral Parkway, Cape Coral, FL. 33904 (the "Collateral").
At closing, we received $396,762 in net proceeds after closing costs and other fees and costs and after paying off the outstanding
principal in the amount of $0.5 million, plus accrued interest, under a Promissory Note held by USA Regrowth Fund LLC. The Borrower may prepay
any part of the loan at any time however any such prepayments made before February 6, 2021 will be subject to a prepayment fee
unless such prepayment is made in connection with the sale of the Collateral to a bona fide third-party purchaser. The Loan Documents
contain covenants usual and customary for loans of its type, including, the obligation to maintain, repair, and insure, and not
to encumber the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usiness Description</t>
        </is>
      </c>
      <c r="B4" s="4" t="inlineStr">
        <is>
          <t>Business Descrip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symposiums, forums, telephone mentoring, one-on-one mentoring, coaching and
e-learning. We market our products and services under two brands: Legacy Education TM TM Homemade Investor by Tarek El Moussa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Historically, our operations
have relied heavily on our and our students' ability to travel and attend live events where large groups of people gather
in local markets within each of the segments in which we operate. As a result of the COVID-19 coronavirus pandemic, and the resulting
worldwide restrictions on travel and social distancing, we have temporarily ceased conducting live sales and fulfillment and furloughed
substantially all of our employees. We have simplified our product offerings and restructured our compensation program with respect
to both employees and independent contractors to reduce costs and improve margins. Currently, our sales operations are limited
to online sales events selling into our suite of online, on-demand, and over-the-phone products. Our product fulfilment operations
similarly are limited to online, on-demand, and over-the-phone activiti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Our operations are
managed through three operating segments: (i) North America, (ii) United Kingdom, and (iii) Other Foreign Markets.</t>
        </is>
      </c>
    </row>
    <row r="5">
      <c r="A5" s="4" t="inlineStr">
        <is>
          <t>Basis of Presentation</t>
        </is>
      </c>
      <c r="B5" s="4" t="inlineStr">
        <is>
          <t>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 including Tigrent Inc., a Colorado corporation. All intercompany balances and transactions
have been eliminated in consolidation. As discussed in Note 4 "Discontinued Operations", the sale of Legacy Education
Alliance International Ltd (Legacy UK) assets and deferred revenue is reflected as a discontinued operation in the condensed consolidated
financial statements.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9 and reflect all normal recurring adjustments that are, in the opinion of management, necessary to
present fairly our results of operations and financial position. Amounts reported in our Condensed Consolidated Statements of Operations
and Comprehensive Income/(Loss) are not necessarily indicative of amounts expected for the respective annual periods or any other
interim period.</t>
        </is>
      </c>
    </row>
    <row r="6">
      <c r="A6" s="4" t="inlineStr">
        <is>
          <t>Reclassification</t>
        </is>
      </c>
      <c r="B6" s="4" t="inlineStr">
        <is>
          <t>Reclassification. We have reclassified
certain amounts in our prior-period financial statements to conform to the current period's presentation.</t>
        </is>
      </c>
    </row>
    <row r="7">
      <c r="A7" s="4" t="inlineStr">
        <is>
          <t>Significant Accounting Policies</t>
        </is>
      </c>
      <c r="B7" s="4" t="inlineStr">
        <is>
          <t>Significant Accounting Policies. Our significant accounting
policies have been disclosed in Note 2 - Significant Accounting Policies Note 2 - New Accounting
Pronouncements, - "Accounting Standards Adopted in the Current Period."</t>
        </is>
      </c>
    </row>
    <row r="8">
      <c r="A8" s="4" t="inlineStr">
        <is>
          <t>Going Concern</t>
        </is>
      </c>
      <c r="B8" s="4" t="inlineStr">
        <is>
          <t>Going Concern The accompanying consolidated
financial statements and notes have been prepared assuming we will continue as a going concern. For the six months ended June 30,
2020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t>
        </is>
      </c>
    </row>
    <row r="9">
      <c r="A9" s="4" t="inlineStr">
        <is>
          <t>Use of Estimates</t>
        </is>
      </c>
      <c r="B9" s="4" t="inlineStr">
        <is>
          <t>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As a result of the
COVID-19 coronavirus pandemic, and the resulting worldwide restrictions on travel and social distancing, we have temporarily ceased
conducting live sales and fulfillment and furloughed substantially all of our employe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t>
        </is>
      </c>
    </row>
    <row r="10">
      <c r="A10" s="4" t="inlineStr">
        <is>
          <t>Cash and Cash Equivalents</t>
        </is>
      </c>
      <c r="B10" s="4" t="inlineStr">
        <is>
          <t>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0 and December 31, 2019, we did not have a CDAR balance.</t>
        </is>
      </c>
    </row>
    <row r="11">
      <c r="A11" s="4" t="inlineStr">
        <is>
          <t>Restricted Cash</t>
        </is>
      </c>
      <c r="B11" s="4" t="inlineStr">
        <is>
          <t>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densed consolidated
statements of cash flows.</t>
        </is>
      </c>
    </row>
    <row r="12">
      <c r="A12" s="4" t="inlineStr">
        <is>
          <t>Deposits with Credit Card Processors</t>
        </is>
      </c>
      <c r="B12" s="4" t="inlineStr">
        <is>
          <t>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densed
consolidated balance sheet. The following table
provides a reconciliation of cash, cash equivalents, and restricted cash reported within the condensed consolidated balance sheets
that sum to the total of the same such amounts in the condensed consolidated cash flow statements:
June 30, December 31,
(in thousands) 2020 2019
Cash and cash equivalents $ 1,843 $ 3,839
Restricted cash 1,845 2,389
Total cash, cash equivalents, and restricted cash shown in the cash flow statement $ 3,688 $ 6,228</t>
        </is>
      </c>
    </row>
    <row r="13">
      <c r="A13" s="4" t="inlineStr">
        <is>
          <t>Income Tax in Interim Periods</t>
        </is>
      </c>
      <c r="B13" s="4" t="inlineStr">
        <is>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is>
      </c>
    </row>
    <row r="14">
      <c r="A14" s="4" t="inlineStr">
        <is>
          <t>Discontinued Operations.</t>
        </is>
      </c>
      <c r="B14" s="4" t="inlineStr">
        <is>
          <t>Discontinued Operations. ASC 205-20-45, "Presentation
of Financial Statements Discontinued Operation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0</t>
        </is>
      </c>
    </row>
    <row r="3">
      <c r="A3" s="3" t="inlineStr">
        <is>
          <t>Organization, Consolidation and Presentation of Financial Statements [Abstract]</t>
        </is>
      </c>
    </row>
    <row r="4">
      <c r="A4" s="4" t="inlineStr">
        <is>
          <t>Schedule of reconciliation cash equivalents, and restricted cash</t>
        </is>
      </c>
      <c r="B4" s="4" t="inlineStr">
        <is>
          <t xml:space="preserve">June 30, December 31,
(in thousands) 2020 2019
Cash and cash equivalents $ 1,843 $ 3,839
Restricted cash 1,845 2,389
Total cash, cash equivalents, and restricted cash shown in the cash flow statement $ 3,688 $ 6,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assets and liabilities</t>
        </is>
      </c>
      <c r="B4" s="4" t="inlineStr">
        <is>
          <t xml:space="preserve">June 30, December 31,
(in thousands) 2020 2019
Major classes of liabilities
Accounts payable 3,174 3,408
Accrued course expenses 533 472
Other accrued expenses 484 619
Total major classes of liabilities - discontinued operations $ 4,191 $ 4,499 </t>
        </is>
      </c>
    </row>
    <row r="5">
      <c r="A5" s="4" t="inlineStr">
        <is>
          <t>Schedule of discontinued operations income statement</t>
        </is>
      </c>
      <c r="B5" s="4" t="inlineStr">
        <is>
          <t>Three Months Ended Six Months Ended
(in thousands) 2020 2019 2020 2019
Revenue $ — $ 4,201 $ — $ 8,319
Total operating costs and expenses — 4,326 — 8,534
Loss from discontinued operations — (125 ) — (215 )
Interest expense — (54 ) — (62 )
Other expense, net — (132 ) — (227 )
Net loss from discontinued operations $ — $ (311 ) $ — $ (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Schedule of calculations of basic and diluted EPS</t>
        </is>
      </c>
      <c r="B4" s="4" t="inlineStr">
        <is>
          <t>Three Months Ended June 30, 2020 Three Months Ended June 30, 2019
Net Income Weighted Earnings Per Share Net Loss Weighted Loss Per Share
(in thousands, except per share data) (in thousands, except per share data)
Basic:
As reported $ 3,803 23,163 $ (275 ) 23,123
Amounts allocated to unvested restricted shares (24 ) (146 ) — —
Amounts available to common stockholders $ 3,779 23,017 $ 0.16 $ (275 ) 23,123 $ (0.01 )
Diluted:
Amounts allocated to unvested restricted shares 24 146 — —
Non participating share units — —
Amounts reallocated to unvested restricted shares (24 ) — — —
Amounts available to stockholders and assumed conversions $ 3,779 23,163 $ 0.16 $ (275 ) 23,123 $ (0.01 )
Six Months Ended June 30, 2020 Six Months Ended June 30, 2019
Net Income Weighted Earnings Per Share Net Loss Weighted Loss Per Share
(in thousands, except per share data) (in thousands, except per share data)
Basic:
As reported $ 6,836 23,163 $ (380 ) 23,120
Amounts allocated to unvested restricted shares (48 ) (162 ) — —
Amounts available to common stockholders $ 6,788 23,001 $ 0.30 $ (380 ) 23,120 $ (0.02 )
Diluted:
Amounts allocated to unvested restricted shares 48 162 — —
Non participating share units — —
Amounts reallocated to unvested restricted shares (48 ) — — —
Amounts available to stockholders and assumed conversions $ 6,788 23,163 $ 0.29 $ (380 ) 23,120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6 Months Ended</t>
        </is>
      </c>
    </row>
    <row r="2">
      <c r="B2" s="2" t="inlineStr">
        <is>
          <t>Jun. 30, 2020</t>
        </is>
      </c>
    </row>
    <row r="3">
      <c r="A3" s="3" t="inlineStr">
        <is>
          <t>Debt Disclosure [Abstract]</t>
        </is>
      </c>
    </row>
    <row r="4">
      <c r="A4" s="4" t="inlineStr">
        <is>
          <t>Schedule of Short-Term and Long-Term Debt</t>
        </is>
      </c>
      <c r="B4" s="4" t="inlineStr">
        <is>
          <t xml:space="preserve">(in thousands) As of As of
Promissory note $ 500 $ 500
Paycheck Protection Program loan 1,900 —
Total debt 2,400 500
Less current portion of long-term debt (500 ) (500 )
Total long-term debt, net of current portion $ 1,900 $ - </t>
        </is>
      </c>
    </row>
    <row r="5">
      <c r="A5" s="4" t="inlineStr">
        <is>
          <t>Schedule of debt maturities</t>
        </is>
      </c>
      <c r="B5" s="4" t="inlineStr">
        <is>
          <t xml:space="preserve">2020 $ 500
2021 —
2022 1,900
Total debt $ 2,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percentage of total revenue</t>
        </is>
      </c>
      <c r="B4" s="4" t="inlineStr">
        <is>
          <t xml:space="preserve">Three Months Ended Six Months Ended
As a percentage of total revenue 2020 2019 2020 2019
North America 68.9 % 71.7 % 77.6 % 72.5 %
U.K. 1.8 % 3.6 % 2.3 % 6.0 %
Other foreign markets 29.3 % 24.7 % 20.1 % 21.5 %
Total consolidated revenue 100.0 % 100.0 % 100.0 % 100.0 % </t>
        </is>
      </c>
    </row>
    <row r="5">
      <c r="A5" s="4" t="inlineStr">
        <is>
          <t>Schedule of operating results for the segments</t>
        </is>
      </c>
      <c r="B5" s="4" t="inlineStr">
        <is>
          <t xml:space="preserve"> Three Months Ended Six Months Ended
2020 2019 2020 2019
Segment revenue (In thousands) (In thousands)
North America $ 5,366 $ 13,980 $ 13,903 $ 28,967
U.K. 138 697 410 2,383
Other foreign markets 2,281 4,820 3,592 8,605
Total consolidated revenue $ 7,785 $ 19,497 $ 17,905 $ 39,955
Three Months Ended Six Months Ended
2020 2019 2020 2019
Segment gross profit contribution * (In thousands) (In thousands)
North America $ 3,888 $ 3,472 $ 7,794 $ 7,767
U.K. 222 (102 ) 446 275
Other foreign markets 2,144 451 2,757 (37 )
Total consolidated gross profit $ 6,254 $ 3,821 $ 10,997 $ 8,005
* Segment gross profit is calculated as revenue less direct course expenses, advertising and sales expenses and royalty expenses.</t>
        </is>
      </c>
    </row>
    <row r="6">
      <c r="A6" s="4" t="inlineStr">
        <is>
          <t>Schedule of depreciation and amortization expenses</t>
        </is>
      </c>
      <c r="B6" s="4" t="inlineStr">
        <is>
          <t xml:space="preserve">Three Months Ended Six Months Ended
2020 2019 2020 2019
Depreciation and amortization expenses (In thousands) (In thousands)
North America $ 14 $ 41 $ 28 $ 72
U.K. 3 18 7 19
Other foreign markets 3 1 7 2
Total consolidated depreciation and amortization expenses $ 20 $ 60 $ 42 $ 93 </t>
        </is>
      </c>
    </row>
    <row r="7">
      <c r="A7" s="4" t="inlineStr">
        <is>
          <t>Schedule of segment identifiable assets</t>
        </is>
      </c>
      <c r="B7" s="4" t="inlineStr">
        <is>
          <t xml:space="preserve">June 30, December 31,
2020 2019
Segment identifiable assets (In thousands)
North America $ 5,614 $ 9,937
U.K. 3,686 4,135
Other foreign markets 2,603 3,286
Total consolidated identifiable assets $ 11,903 $ 17,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Schedule of segment revenue</t>
        </is>
      </c>
      <c r="B4" s="4" t="inlineStr">
        <is>
          <t xml:space="preserve"> Three Months Ended June 30, 2020 Three Months Ended June 30, 2019
Revenue Type: North America U.K. Other foreign markets Total Consolidated Revenue North America U.K. Other foreign markets Total Consolidated Revenue
(In thousands) (In thousands)
Seminars 4,909 138 2,251 7,298 8,532 452 1,990 10,974
Products — — — — 2,702 172 1,421 4,295
Coaching and Mentoring 85 — — 85 1,400 33 1,330 2,763
Online and Subscription 372 — 30 402 430 — 79 509
Other — — — — 916 40 — 956
Total revenue 5,366 138 2,281 7,785 13,980 697 4,820 19,497
Six Months Ended June 30, 2020 Six Months Ended June 30, 2019
Revenue Type: North America U.K. Other foreign markets Total Consolidated Revenue North America U.K. Other foreign markets Total Consolidated Revenue
(In thousands) (In thousands)
Seminars 11,064 410 3,264 14,738 16,885 1,679 4,160 22,724
Products 407 — — 407 5,484 535 1,801 7,820
Coaching and Mentoring 1,059 — 227 1,286 2,799 128 2,495 5,422
Online and Subscription 950 — 101 1,051 928 1 149 1,078
Other 423 — — 423 2,871 40 — 2,911
Total revenue 13,903 410 3,592 17,905 28,967 2,383 8,605 39,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23162502</v>
      </c>
      <c r="C8" s="5" t="n">
        <v>23162502</v>
      </c>
    </row>
    <row r="9">
      <c r="A9" s="4" t="inlineStr">
        <is>
          <t>Common stock, shares outstanding</t>
        </is>
      </c>
      <c r="B9" s="5" t="n">
        <v>23162502</v>
      </c>
      <c r="C9" s="5" t="n">
        <v>23162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related assets and liabilities</t>
        </is>
      </c>
      <c r="B4" s="4" t="inlineStr">
        <is>
          <t xml:space="preserve">June 30, December 31,
(in thousands) Classification on the Balance Sheet 2020 2019
Assets
Operating lease assets Operating lease right of use assets $ 45 $ 122
Total lease assets $ 45 $ 122
Liabilities
Current liabilities:
Operating lease liabilities Current operating lease liabilities $ 24 $ 86
Noncurrent liabilities:
Operating lease liabilities Long-term operating lease liabilities $ 21 $ 27
Total lease liabilities $ 45 $ 113 </t>
        </is>
      </c>
    </row>
    <row r="5">
      <c r="A5" s="4" t="inlineStr">
        <is>
          <t>Schedule of operating lease cost</t>
        </is>
      </c>
      <c r="B5" s="4" t="inlineStr">
        <is>
          <t xml:space="preserve">Three Months Ended Six Months Ended
(in thousands) June 30, June 30,
Lease cost Classification 2020 2019 2020 2019
Operating lease cost General and administrative expenses $ 6 $ 7 $ 29 $ 14
Total lease cost $ 6 $ 7 $ 29 $ 14 </t>
        </is>
      </c>
    </row>
    <row r="6">
      <c r="A6" s="4" t="inlineStr">
        <is>
          <t>Schedule of cash flow information related to leases</t>
        </is>
      </c>
      <c r="B6" s="4" t="inlineStr">
        <is>
          <t xml:space="preserve">Six Months Ended June 30,
(in thousands) 2020 2019
Cash paid for amounts included in the measurement of lease liabilities:
Operating cash flows for operating leases $ 28 $ 14
Supplemental non-cash amounts of lease liabilities arising from obtaining right-of-use assets/(decrease) of lease liability due to cancellation of leases $ (49 ) $ 75 </t>
        </is>
      </c>
    </row>
    <row r="7">
      <c r="A7" s="4" t="inlineStr">
        <is>
          <t>Schedule of weighted average remaining lease terms</t>
        </is>
      </c>
      <c r="B7" s="4" t="inlineStr">
        <is>
          <t>June 30, December 31,
2020 2019
Weighted average remaining lease term - operating leases 1.82 years 1.67 years
Weighted average discount rate - operating leases 12.00 % 12.00 %</t>
        </is>
      </c>
    </row>
    <row r="8">
      <c r="A8" s="4" t="inlineStr">
        <is>
          <t>Schedule of operating lease payments</t>
        </is>
      </c>
      <c r="B8" s="4" t="inlineStr">
        <is>
          <t xml:space="preserve">Amounts due in Operating Leases
(in thousands)
2020 $ 14
2021 27
2022 9
Total minimum lease payments 50
Less: effect of discounting (5 )
Present value of future minimum lease payments 45
Less: current obligations under leases (24 )
Long-term lease obligations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843</v>
      </c>
      <c r="C3" s="6" t="n">
        <v>3839</v>
      </c>
    </row>
    <row r="4">
      <c r="A4" s="4" t="inlineStr">
        <is>
          <t>Restricted cash</t>
        </is>
      </c>
      <c r="B4" s="5" t="n">
        <v>1845</v>
      </c>
      <c r="C4" s="5" t="n">
        <v>2389</v>
      </c>
    </row>
    <row r="5">
      <c r="A5" s="4" t="inlineStr">
        <is>
          <t>Total cash, cash equivalents, and restricted cash shown in the cash flow statement</t>
        </is>
      </c>
      <c r="B5" s="6" t="n">
        <v>3688</v>
      </c>
      <c r="C5" s="6" t="n">
        <v>6228</v>
      </c>
      <c r="D5" s="6" t="n">
        <v>11018</v>
      </c>
      <c r="E5" s="6" t="n">
        <v>66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Textual)</t>
        </is>
      </c>
    </row>
    <row r="4">
      <c r="A4" s="4" t="inlineStr">
        <is>
          <t>Share-based compensation expenses related to restricted stock grants</t>
        </is>
      </c>
      <c r="B4" s="6" t="n">
        <v>8</v>
      </c>
      <c r="C4" s="6" t="n">
        <v>29</v>
      </c>
      <c r="D4" s="6" t="n">
        <v>14</v>
      </c>
      <c r="E4" s="6" t="n">
        <v>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 USD ($) $ in Thousands</t>
        </is>
      </c>
      <c r="B1" s="2" t="inlineStr">
        <is>
          <t>Jun. 30, 2020</t>
        </is>
      </c>
      <c r="C1" s="2" t="inlineStr">
        <is>
          <t>Dec. 31, 2019</t>
        </is>
      </c>
    </row>
    <row r="2">
      <c r="A2" s="3" t="inlineStr">
        <is>
          <t>Major classes of liabilities</t>
        </is>
      </c>
    </row>
    <row r="3">
      <c r="A3" s="4" t="inlineStr">
        <is>
          <t>Accounts payable</t>
        </is>
      </c>
      <c r="B3" s="6" t="n">
        <v>2139</v>
      </c>
      <c r="C3" s="6" t="n">
        <v>2311</v>
      </c>
    </row>
    <row r="4">
      <c r="A4" s="4" t="inlineStr">
        <is>
          <t>Discontinued Operations [Member]</t>
        </is>
      </c>
    </row>
    <row r="5">
      <c r="A5" s="3" t="inlineStr">
        <is>
          <t>Major classes of liabilities</t>
        </is>
      </c>
    </row>
    <row r="6">
      <c r="A6" s="4" t="inlineStr">
        <is>
          <t>Accounts payable</t>
        </is>
      </c>
      <c r="B6" s="5" t="n">
        <v>3174</v>
      </c>
      <c r="C6" s="5" t="n">
        <v>3408</v>
      </c>
    </row>
    <row r="7">
      <c r="A7" s="4" t="inlineStr">
        <is>
          <t>Accrued course expenses</t>
        </is>
      </c>
      <c r="B7" s="5" t="n">
        <v>533</v>
      </c>
      <c r="C7" s="5" t="n">
        <v>472</v>
      </c>
    </row>
    <row r="8">
      <c r="A8" s="4" t="inlineStr">
        <is>
          <t>Other accrued expenses</t>
        </is>
      </c>
      <c r="B8" s="5" t="n">
        <v>484</v>
      </c>
      <c r="C8" s="5" t="n">
        <v>619</v>
      </c>
    </row>
    <row r="9">
      <c r="A9" s="4" t="inlineStr">
        <is>
          <t>Total major classes of liabilities - discontinued operations</t>
        </is>
      </c>
      <c r="B9" s="6" t="n">
        <v>4191</v>
      </c>
      <c r="C9" s="6" t="n">
        <v>4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continued Operation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7785</v>
      </c>
      <c r="C3" s="6" t="n">
        <v>19497</v>
      </c>
      <c r="D3" s="6" t="n">
        <v>17905</v>
      </c>
      <c r="E3" s="6" t="n">
        <v>39955</v>
      </c>
    </row>
    <row r="4">
      <c r="A4" s="4" t="inlineStr">
        <is>
          <t>Total operating costs and expenses</t>
        </is>
      </c>
      <c r="B4" s="5" t="n">
        <v>2813</v>
      </c>
      <c r="C4" s="5" t="n">
        <v>19925</v>
      </c>
      <c r="D4" s="5" t="n">
        <v>9965</v>
      </c>
      <c r="E4" s="5" t="n">
        <v>40291</v>
      </c>
    </row>
    <row r="5">
      <c r="A5" s="4" t="inlineStr">
        <is>
          <t>Other expense, net</t>
        </is>
      </c>
      <c r="B5" s="5" t="n">
        <v>-27</v>
      </c>
      <c r="C5" s="5" t="n">
        <v>484</v>
      </c>
      <c r="D5" s="5" t="n">
        <v>-6</v>
      </c>
      <c r="E5" s="5" t="n">
        <v>453</v>
      </c>
    </row>
    <row r="6">
      <c r="A6" s="4" t="inlineStr">
        <is>
          <t>Discontinued Operations [Member]</t>
        </is>
      </c>
    </row>
    <row r="7">
      <c r="A7" s="4" t="inlineStr">
        <is>
          <t>Revenue</t>
        </is>
      </c>
      <c r="B7" s="4" t="inlineStr">
        <is>
          <t xml:space="preserve"> </t>
        </is>
      </c>
      <c r="C7" s="5" t="n">
        <v>4201</v>
      </c>
      <c r="D7" s="4" t="inlineStr">
        <is>
          <t xml:space="preserve"> </t>
        </is>
      </c>
      <c r="E7" s="5" t="n">
        <v>8319</v>
      </c>
    </row>
    <row r="8">
      <c r="A8" s="4" t="inlineStr">
        <is>
          <t>Total operating costs and expenses</t>
        </is>
      </c>
      <c r="B8" s="4" t="inlineStr">
        <is>
          <t xml:space="preserve"> </t>
        </is>
      </c>
      <c r="C8" s="5" t="n">
        <v>4326</v>
      </c>
      <c r="D8" s="4" t="inlineStr">
        <is>
          <t xml:space="preserve"> </t>
        </is>
      </c>
      <c r="E8" s="5" t="n">
        <v>8534</v>
      </c>
    </row>
    <row r="9">
      <c r="A9" s="4" t="inlineStr">
        <is>
          <t>Loss from discontinued operations</t>
        </is>
      </c>
      <c r="B9" s="4" t="inlineStr">
        <is>
          <t xml:space="preserve"> </t>
        </is>
      </c>
      <c r="C9" s="5" t="n">
        <v>-125</v>
      </c>
      <c r="D9" s="4" t="inlineStr">
        <is>
          <t xml:space="preserve"> </t>
        </is>
      </c>
      <c r="E9" s="5" t="n">
        <v>-215</v>
      </c>
    </row>
    <row r="10">
      <c r="A10" s="4" t="inlineStr">
        <is>
          <t>Interest expense</t>
        </is>
      </c>
      <c r="B10" s="4" t="inlineStr">
        <is>
          <t xml:space="preserve"> </t>
        </is>
      </c>
      <c r="C10" s="5" t="n">
        <v>-54</v>
      </c>
      <c r="D10" s="4" t="inlineStr">
        <is>
          <t xml:space="preserve"> </t>
        </is>
      </c>
      <c r="E10" s="5" t="n">
        <v>-62</v>
      </c>
    </row>
    <row r="11">
      <c r="A11" s="4" t="inlineStr">
        <is>
          <t>Other expense, net</t>
        </is>
      </c>
      <c r="B11" s="4" t="inlineStr">
        <is>
          <t xml:space="preserve"> </t>
        </is>
      </c>
      <c r="C11" s="5" t="n">
        <v>-132</v>
      </c>
      <c r="D11" s="4" t="inlineStr">
        <is>
          <t xml:space="preserve"> </t>
        </is>
      </c>
      <c r="E11" s="5" t="n">
        <v>-227</v>
      </c>
    </row>
    <row r="12">
      <c r="A12" s="4" t="inlineStr">
        <is>
          <t>Net loss from discontinued operations</t>
        </is>
      </c>
      <c r="B12" s="4" t="inlineStr">
        <is>
          <t xml:space="preserve"> </t>
        </is>
      </c>
      <c r="C12" s="6" t="n">
        <v>-311</v>
      </c>
      <c r="D12" s="4" t="inlineStr">
        <is>
          <t xml:space="preserve"> </t>
        </is>
      </c>
      <c r="E12" s="6" t="n">
        <v>-5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ontinued Operations (Details Textual)</t>
        </is>
      </c>
      <c r="B1" s="2" t="inlineStr">
        <is>
          <t>6 Months Ended</t>
        </is>
      </c>
    </row>
    <row r="2">
      <c r="B2" s="2" t="inlineStr">
        <is>
          <t>Jun. 30, 2020</t>
        </is>
      </c>
    </row>
    <row r="3">
      <c r="A3" s="3" t="inlineStr">
        <is>
          <t>Discontinued Operations (Textual)</t>
        </is>
      </c>
    </row>
    <row r="4">
      <c r="A4" s="4" t="inlineStr">
        <is>
          <t>Discontinued operations, description</t>
        </is>
      </c>
      <c r="B4" s="4" t="inlineStr">
        <is>
          <t>On November 26, 2019, Legacy UK's assets and deferred revenues sold for £300 thousand (British pounds) to Mayflower Alliance LT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 (Loss)</t>
        </is>
      </c>
      <c r="B4" s="6" t="n">
        <v>3803</v>
      </c>
      <c r="C4" s="6" t="n">
        <v>3033</v>
      </c>
      <c r="D4" s="6" t="n">
        <v>-275</v>
      </c>
      <c r="E4" s="6" t="n">
        <v>-105</v>
      </c>
      <c r="F4" s="6" t="n">
        <v>6836</v>
      </c>
      <c r="G4" s="6" t="n">
        <v>-380</v>
      </c>
    </row>
    <row r="5">
      <c r="A5" s="4" t="inlineStr">
        <is>
          <t>Weighted Average Shares Outstanding</t>
        </is>
      </c>
      <c r="B5" s="5" t="n">
        <v>23017</v>
      </c>
      <c r="D5" s="5" t="n">
        <v>23123</v>
      </c>
      <c r="F5" s="5" t="n">
        <v>23001</v>
      </c>
      <c r="G5" s="5" t="n">
        <v>23120</v>
      </c>
    </row>
    <row r="6">
      <c r="A6" s="4" t="inlineStr">
        <is>
          <t>Amounts allocated to unvested restricted shares, Net Income (loss)</t>
        </is>
      </c>
      <c r="B6" s="6" t="n">
        <v>-24</v>
      </c>
      <c r="D6" s="4" t="inlineStr">
        <is>
          <t xml:space="preserve"> </t>
        </is>
      </c>
      <c r="F6" s="6" t="n">
        <v>-48</v>
      </c>
      <c r="G6" s="4" t="inlineStr">
        <is>
          <t xml:space="preserve"> </t>
        </is>
      </c>
    </row>
    <row r="7">
      <c r="A7" s="4" t="inlineStr">
        <is>
          <t>Amounts allocated to unvested restricted shares, Weighted Average Shares Outstanding</t>
        </is>
      </c>
      <c r="B7" s="5" t="n">
        <v>-146</v>
      </c>
      <c r="D7" s="4" t="inlineStr">
        <is>
          <t xml:space="preserve"> </t>
        </is>
      </c>
      <c r="F7" s="5" t="n">
        <v>-162</v>
      </c>
      <c r="G7" s="4" t="inlineStr">
        <is>
          <t xml:space="preserve"> </t>
        </is>
      </c>
    </row>
    <row r="8">
      <c r="A8" s="4" t="inlineStr">
        <is>
          <t>Amounts available to common stockholders, Net Income (loss)</t>
        </is>
      </c>
      <c r="B8" s="6" t="n">
        <v>3779</v>
      </c>
      <c r="D8" s="6" t="n">
        <v>-275</v>
      </c>
      <c r="F8" s="6" t="n">
        <v>6788</v>
      </c>
      <c r="G8" s="6" t="n">
        <v>-380</v>
      </c>
    </row>
    <row r="9">
      <c r="A9" s="4" t="inlineStr">
        <is>
          <t>Amounts available to common stockholders, Weighted Average Shares Outstanding</t>
        </is>
      </c>
      <c r="B9" s="5" t="n">
        <v>23017</v>
      </c>
      <c r="D9" s="5" t="n">
        <v>23123</v>
      </c>
      <c r="F9" s="5" t="n">
        <v>23001</v>
      </c>
      <c r="G9" s="5" t="n">
        <v>23120</v>
      </c>
    </row>
    <row r="10">
      <c r="A10" s="4" t="inlineStr">
        <is>
          <t>Amounts available to common stockholders, Earnings Loss Per Share</t>
        </is>
      </c>
      <c r="B10" s="8" t="n">
        <v>0.16</v>
      </c>
      <c r="D10" s="8" t="n">
        <v>-0.01</v>
      </c>
      <c r="F10" s="8" t="n">
        <v>0.3</v>
      </c>
      <c r="G10" s="8" t="n">
        <v>-0.02</v>
      </c>
    </row>
    <row r="11">
      <c r="A11" s="3" t="inlineStr">
        <is>
          <t>Diluted:</t>
        </is>
      </c>
    </row>
    <row r="12">
      <c r="A12" s="4" t="inlineStr">
        <is>
          <t>Amounts allocated to unvested restricted shares, Net Income (loss)</t>
        </is>
      </c>
      <c r="B12" s="6" t="n">
        <v>24</v>
      </c>
      <c r="D12" s="4" t="inlineStr">
        <is>
          <t xml:space="preserve"> </t>
        </is>
      </c>
      <c r="F12" s="6" t="n">
        <v>48</v>
      </c>
      <c r="G12" s="4" t="inlineStr">
        <is>
          <t xml:space="preserve"> </t>
        </is>
      </c>
    </row>
    <row r="13">
      <c r="A13" s="4" t="inlineStr">
        <is>
          <t>Amounts allocated to unvested restricted shares, Weighted Average Shares Outstanding</t>
        </is>
      </c>
      <c r="B13" s="5" t="n">
        <v>146</v>
      </c>
      <c r="D13" s="4" t="inlineStr">
        <is>
          <t xml:space="preserve"> </t>
        </is>
      </c>
      <c r="F13" s="5" t="n">
        <v>162</v>
      </c>
      <c r="G13" s="4" t="inlineStr">
        <is>
          <t xml:space="preserve"> </t>
        </is>
      </c>
    </row>
    <row r="14">
      <c r="A14" s="4" t="inlineStr">
        <is>
          <t>Non participating share units, Weighted Average Shares Outstanding</t>
        </is>
      </c>
      <c r="B14" s="4" t="inlineStr">
        <is>
          <t xml:space="preserve"> </t>
        </is>
      </c>
      <c r="D14" s="4" t="inlineStr">
        <is>
          <t xml:space="preserve"> </t>
        </is>
      </c>
      <c r="F14" s="4" t="inlineStr">
        <is>
          <t xml:space="preserve"> </t>
        </is>
      </c>
      <c r="G14" s="4" t="inlineStr">
        <is>
          <t xml:space="preserve"> </t>
        </is>
      </c>
    </row>
    <row r="15">
      <c r="A15" s="4" t="inlineStr">
        <is>
          <t>Amounts reallocated to unvested restricted shares, Net Income (loss)</t>
        </is>
      </c>
      <c r="B15" s="6" t="n">
        <v>-24</v>
      </c>
      <c r="D15" s="4" t="inlineStr">
        <is>
          <t xml:space="preserve"> </t>
        </is>
      </c>
      <c r="F15" s="6" t="n">
        <v>-48</v>
      </c>
      <c r="G15" s="4" t="inlineStr">
        <is>
          <t xml:space="preserve"> </t>
        </is>
      </c>
    </row>
    <row r="16">
      <c r="A16" s="4" t="inlineStr">
        <is>
          <t>Amounts reallocated to unvested restricted shares, Weighted Average Shares Outstanding</t>
        </is>
      </c>
      <c r="B16" s="4" t="inlineStr">
        <is>
          <t xml:space="preserve"> </t>
        </is>
      </c>
      <c r="D16" s="4" t="inlineStr">
        <is>
          <t xml:space="preserve"> </t>
        </is>
      </c>
      <c r="F16" s="4" t="inlineStr">
        <is>
          <t xml:space="preserve"> </t>
        </is>
      </c>
      <c r="G16" s="4" t="inlineStr">
        <is>
          <t xml:space="preserve"> </t>
        </is>
      </c>
    </row>
    <row r="17">
      <c r="A17" s="4" t="inlineStr">
        <is>
          <t>Amounts available to stockholders and assumed conversions, Net Income (loss)</t>
        </is>
      </c>
      <c r="B17" s="6" t="n">
        <v>3779</v>
      </c>
      <c r="D17" s="6" t="n">
        <v>-275</v>
      </c>
      <c r="F17" s="6" t="n">
        <v>6788</v>
      </c>
      <c r="G17" s="6" t="n">
        <v>-380</v>
      </c>
    </row>
    <row r="18">
      <c r="A18" s="4" t="inlineStr">
        <is>
          <t>Amounts available to stockholders and assumed conversions, Weighted Average Shares Outstanding</t>
        </is>
      </c>
      <c r="B18" s="5" t="n">
        <v>23163</v>
      </c>
      <c r="D18" s="5" t="n">
        <v>23123</v>
      </c>
      <c r="F18" s="5" t="n">
        <v>23163</v>
      </c>
      <c r="G18" s="5" t="n">
        <v>23120</v>
      </c>
    </row>
    <row r="19">
      <c r="A19" s="4" t="inlineStr">
        <is>
          <t>Amounts available to stockholders and assumed conversions, Earnings Loss Per Share</t>
        </is>
      </c>
      <c r="B19" s="8" t="n">
        <v>0.16</v>
      </c>
      <c r="D19" s="8" t="n">
        <v>-0.01</v>
      </c>
      <c r="F19" s="8" t="n">
        <v>0.29</v>
      </c>
      <c r="G19" s="8" t="n">
        <v>-0.0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EPS'') (Textual)</t>
        </is>
      </c>
    </row>
    <row r="4">
      <c r="A4" s="4" t="inlineStr">
        <is>
          <t>Weighted average unvested restricted stock awards outstanding</t>
        </is>
      </c>
      <c r="B4" s="5" t="n">
        <v>146244</v>
      </c>
      <c r="C4" s="5" t="n">
        <v>540118</v>
      </c>
      <c r="D4" s="5" t="n">
        <v>162197</v>
      </c>
      <c r="E4" s="5" t="n">
        <v>559286</v>
      </c>
    </row>
    <row r="5">
      <c r="A5" s="4" t="inlineStr">
        <is>
          <t>Excluded unvested restricted stock awards from the diluted weighted-average number of shares used in our diluted EPS</t>
        </is>
      </c>
      <c r="C5" s="5" t="n">
        <v>540118</v>
      </c>
      <c r="E5" s="5" t="n">
        <v>5592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Thousands</t>
        </is>
      </c>
      <c r="B1" s="2" t="inlineStr">
        <is>
          <t>Jun. 30, 2020</t>
        </is>
      </c>
      <c r="C1" s="2" t="inlineStr">
        <is>
          <t>Dec. 31, 2019</t>
        </is>
      </c>
    </row>
    <row r="2">
      <c r="A2" s="3" t="inlineStr">
        <is>
          <t>Debt Disclosure [Abstract]</t>
        </is>
      </c>
    </row>
    <row r="3">
      <c r="A3" s="4" t="inlineStr">
        <is>
          <t>Promissory note</t>
        </is>
      </c>
      <c r="B3" s="6" t="n">
        <v>500</v>
      </c>
      <c r="C3" s="6" t="n">
        <v>500</v>
      </c>
    </row>
    <row r="4">
      <c r="A4" s="4" t="inlineStr">
        <is>
          <t>Paycheck Protection Program loan</t>
        </is>
      </c>
      <c r="B4" s="5" t="n">
        <v>1900</v>
      </c>
      <c r="C4" s="4" t="inlineStr">
        <is>
          <t xml:space="preserve"> </t>
        </is>
      </c>
    </row>
    <row r="5">
      <c r="A5" s="4" t="inlineStr">
        <is>
          <t>Total debt</t>
        </is>
      </c>
      <c r="B5" s="5" t="n">
        <v>2400</v>
      </c>
      <c r="C5" s="5" t="n">
        <v>500</v>
      </c>
    </row>
    <row r="6">
      <c r="A6" s="4" t="inlineStr">
        <is>
          <t>Less current portion of long-term debt</t>
        </is>
      </c>
      <c r="B6" s="5" t="n">
        <v>-500</v>
      </c>
      <c r="C6" s="5" t="n">
        <v>-500</v>
      </c>
    </row>
    <row r="7">
      <c r="A7" s="4" t="inlineStr">
        <is>
          <t>Total long-term debt, net of current portion</t>
        </is>
      </c>
      <c r="B7" s="6" t="n">
        <v>1900</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Short-Term and Long-Term Debt (Details 1) $ in Thousands</t>
        </is>
      </c>
      <c r="B1" s="2" t="inlineStr">
        <is>
          <t>Jun. 30, 2020USD ($)</t>
        </is>
      </c>
    </row>
    <row r="2">
      <c r="A2" s="3" t="inlineStr">
        <is>
          <t>Scheduled debt maturities</t>
        </is>
      </c>
    </row>
    <row r="3">
      <c r="A3" s="4" t="inlineStr">
        <is>
          <t>2020</t>
        </is>
      </c>
      <c r="B3" s="6" t="n">
        <v>500</v>
      </c>
    </row>
    <row r="4">
      <c r="A4" s="4" t="inlineStr">
        <is>
          <t>2021</t>
        </is>
      </c>
      <c r="B4" s="4" t="inlineStr">
        <is>
          <t xml:space="preserve"> </t>
        </is>
      </c>
    </row>
    <row r="5">
      <c r="A5" s="4" t="inlineStr">
        <is>
          <t>2022</t>
        </is>
      </c>
      <c r="B5" s="5" t="n">
        <v>1900</v>
      </c>
    </row>
    <row r="6">
      <c r="A6" s="4" t="inlineStr">
        <is>
          <t>Total debt</t>
        </is>
      </c>
      <c r="B6" s="6" t="n">
        <v>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785</v>
      </c>
      <c r="C4" s="6" t="n">
        <v>19497</v>
      </c>
      <c r="D4" s="6" t="n">
        <v>17905</v>
      </c>
      <c r="E4" s="6" t="n">
        <v>39955</v>
      </c>
    </row>
    <row r="5">
      <c r="A5" s="3" t="inlineStr">
        <is>
          <t>Operating costs and expenses:</t>
        </is>
      </c>
    </row>
    <row r="6">
      <c r="A6" s="4" t="inlineStr">
        <is>
          <t>Direct course expenses</t>
        </is>
      </c>
      <c r="B6" s="5" t="n">
        <v>1528</v>
      </c>
      <c r="C6" s="5" t="n">
        <v>10240</v>
      </c>
      <c r="D6" s="5" t="n">
        <v>5060</v>
      </c>
      <c r="E6" s="5" t="n">
        <v>20718</v>
      </c>
    </row>
    <row r="7">
      <c r="A7" s="4" t="inlineStr">
        <is>
          <t>Advertising and sales expenses</t>
        </is>
      </c>
      <c r="B7" s="4" t="inlineStr">
        <is>
          <t xml:space="preserve"> </t>
        </is>
      </c>
      <c r="C7" s="5" t="n">
        <v>4545</v>
      </c>
      <c r="D7" s="5" t="n">
        <v>1799</v>
      </c>
      <c r="E7" s="5" t="n">
        <v>9322</v>
      </c>
    </row>
    <row r="8">
      <c r="A8" s="4" t="inlineStr">
        <is>
          <t>Royalty expenses</t>
        </is>
      </c>
      <c r="B8" s="5" t="n">
        <v>3</v>
      </c>
      <c r="C8" s="5" t="n">
        <v>891</v>
      </c>
      <c r="D8" s="5" t="n">
        <v>49</v>
      </c>
      <c r="E8" s="5" t="n">
        <v>1910</v>
      </c>
    </row>
    <row r="9">
      <c r="A9" s="4" t="inlineStr">
        <is>
          <t>General and administrative expenses</t>
        </is>
      </c>
      <c r="B9" s="5" t="n">
        <v>1282</v>
      </c>
      <c r="C9" s="5" t="n">
        <v>4249</v>
      </c>
      <c r="D9" s="5" t="n">
        <v>3057</v>
      </c>
      <c r="E9" s="5" t="n">
        <v>8341</v>
      </c>
    </row>
    <row r="10">
      <c r="A10" s="4" t="inlineStr">
        <is>
          <t>Total operating costs and expenses</t>
        </is>
      </c>
      <c r="B10" s="5" t="n">
        <v>2813</v>
      </c>
      <c r="C10" s="5" t="n">
        <v>19925</v>
      </c>
      <c r="D10" s="5" t="n">
        <v>9965</v>
      </c>
      <c r="E10" s="5" t="n">
        <v>40291</v>
      </c>
    </row>
    <row r="11">
      <c r="A11" s="4" t="inlineStr">
        <is>
          <t>Income/(loss) from operations</t>
        </is>
      </c>
      <c r="B11" s="5" t="n">
        <v>4972</v>
      </c>
      <c r="C11" s="5" t="n">
        <v>-428</v>
      </c>
      <c r="D11" s="5" t="n">
        <v>7940</v>
      </c>
      <c r="E11" s="5" t="n">
        <v>-336</v>
      </c>
    </row>
    <row r="12">
      <c r="A12" s="3" t="inlineStr">
        <is>
          <t>Other income (expense):</t>
        </is>
      </c>
    </row>
    <row r="13">
      <c r="A13" s="4" t="inlineStr">
        <is>
          <t>Interest expense, net</t>
        </is>
      </c>
      <c r="B13" s="5" t="n">
        <v>-20</v>
      </c>
      <c r="C13" s="5" t="n">
        <v>-20</v>
      </c>
      <c r="D13" s="5" t="n">
        <v>-103</v>
      </c>
      <c r="E13" s="5" t="n">
        <v>-53</v>
      </c>
    </row>
    <row r="14">
      <c r="A14" s="4" t="inlineStr">
        <is>
          <t>Other income (expense), net</t>
        </is>
      </c>
      <c r="B14" s="5" t="n">
        <v>-27</v>
      </c>
      <c r="C14" s="5" t="n">
        <v>484</v>
      </c>
      <c r="D14" s="5" t="n">
        <v>-6</v>
      </c>
      <c r="E14" s="5" t="n">
        <v>453</v>
      </c>
    </row>
    <row r="15">
      <c r="A15" s="4" t="inlineStr">
        <is>
          <t>Total other income (expense), net</t>
        </is>
      </c>
      <c r="B15" s="5" t="n">
        <v>-47</v>
      </c>
      <c r="C15" s="5" t="n">
        <v>464</v>
      </c>
      <c r="D15" s="5" t="n">
        <v>-109</v>
      </c>
      <c r="E15" s="5" t="n">
        <v>400</v>
      </c>
    </row>
    <row r="16">
      <c r="A16" s="4" t="inlineStr">
        <is>
          <t>Income from continuing operations before income taxes</t>
        </is>
      </c>
      <c r="B16" s="5" t="n">
        <v>4925</v>
      </c>
      <c r="C16" s="5" t="n">
        <v>36</v>
      </c>
      <c r="D16" s="5" t="n">
        <v>7831</v>
      </c>
      <c r="E16" s="5" t="n">
        <v>64</v>
      </c>
    </row>
    <row r="17">
      <c r="A17" s="4" t="inlineStr">
        <is>
          <t>Income tax benefit/(expense)</t>
        </is>
      </c>
      <c r="B17" s="5" t="n">
        <v>-1122</v>
      </c>
      <c r="C17" s="4" t="inlineStr">
        <is>
          <t xml:space="preserve"> </t>
        </is>
      </c>
      <c r="D17" s="5" t="n">
        <v>-995</v>
      </c>
      <c r="E17" s="5" t="n">
        <v>60</v>
      </c>
    </row>
    <row r="18">
      <c r="A18" s="4" t="inlineStr">
        <is>
          <t>Net income from continuing operations</t>
        </is>
      </c>
      <c r="B18" s="5" t="n">
        <v>3803</v>
      </c>
      <c r="C18" s="5" t="n">
        <v>36</v>
      </c>
      <c r="D18" s="5" t="n">
        <v>6836</v>
      </c>
      <c r="E18" s="5" t="n">
        <v>124</v>
      </c>
    </row>
    <row r="19">
      <c r="A19" s="4" t="inlineStr">
        <is>
          <t>Net loss from discontinued operations</t>
        </is>
      </c>
      <c r="B19" s="4" t="inlineStr">
        <is>
          <t xml:space="preserve"> </t>
        </is>
      </c>
      <c r="C19" s="5" t="n">
        <v>-311</v>
      </c>
      <c r="D19" s="4" t="inlineStr">
        <is>
          <t xml:space="preserve"> </t>
        </is>
      </c>
      <c r="E19" s="5" t="n">
        <v>-504</v>
      </c>
    </row>
    <row r="20">
      <c r="A20" s="4" t="inlineStr">
        <is>
          <t>Net income/(loss)</t>
        </is>
      </c>
      <c r="B20" s="6" t="n">
        <v>3803</v>
      </c>
      <c r="C20" s="6" t="n">
        <v>-275</v>
      </c>
      <c r="D20" s="6" t="n">
        <v>6836</v>
      </c>
      <c r="E20" s="6" t="n">
        <v>-380</v>
      </c>
    </row>
    <row r="21">
      <c r="A21" s="4" t="inlineStr">
        <is>
          <t>Basic earnings per common share - continuing operations</t>
        </is>
      </c>
      <c r="B21" s="8" t="n">
        <v>0.16</v>
      </c>
      <c r="C21" s="6" t="n">
        <v>0</v>
      </c>
      <c r="D21" s="8" t="n">
        <v>0.3</v>
      </c>
      <c r="E21" s="6" t="n">
        <v>0</v>
      </c>
    </row>
    <row r="22">
      <c r="A22" s="4" t="inlineStr">
        <is>
          <t>Basic loss per common share - discontinued operations</t>
        </is>
      </c>
      <c r="B22" s="4" t="inlineStr">
        <is>
          <t xml:space="preserve"> </t>
        </is>
      </c>
      <c r="C22" s="9" t="n">
        <v>-0.01</v>
      </c>
      <c r="D22" s="4" t="inlineStr">
        <is>
          <t xml:space="preserve"> </t>
        </is>
      </c>
      <c r="E22" s="9" t="n">
        <v>-0.02</v>
      </c>
    </row>
    <row r="23">
      <c r="A23" s="4" t="inlineStr">
        <is>
          <t>Basic earnings/(loss) per common share</t>
        </is>
      </c>
      <c r="B23" s="9" t="n">
        <v>0.16</v>
      </c>
      <c r="C23" s="9" t="n">
        <v>-0.01</v>
      </c>
      <c r="D23" s="9" t="n">
        <v>0.3</v>
      </c>
      <c r="E23" s="9" t="n">
        <v>-0.02</v>
      </c>
    </row>
    <row r="24">
      <c r="A24" s="4" t="inlineStr">
        <is>
          <t>Diluted earnings per common share - continuing operations</t>
        </is>
      </c>
      <c r="B24" s="9" t="n">
        <v>0.16</v>
      </c>
      <c r="C24" s="5" t="n">
        <v>0</v>
      </c>
      <c r="D24" s="9" t="n">
        <v>0.29</v>
      </c>
      <c r="E24" s="5" t="n">
        <v>0</v>
      </c>
    </row>
    <row r="25">
      <c r="A25" s="4" t="inlineStr">
        <is>
          <t>Diluted loss per common share - discontinued operations</t>
        </is>
      </c>
      <c r="B25" s="4" t="inlineStr">
        <is>
          <t xml:space="preserve"> </t>
        </is>
      </c>
      <c r="C25" s="9" t="n">
        <v>-0.01</v>
      </c>
      <c r="D25" s="4" t="inlineStr">
        <is>
          <t xml:space="preserve"> </t>
        </is>
      </c>
      <c r="E25" s="9" t="n">
        <v>-0.02</v>
      </c>
    </row>
    <row r="26">
      <c r="A26" s="4" t="inlineStr">
        <is>
          <t>Diluted earnings/(loss) per common share</t>
        </is>
      </c>
      <c r="B26" s="8" t="n">
        <v>0.16</v>
      </c>
      <c r="C26" s="8" t="n">
        <v>-0.01</v>
      </c>
      <c r="D26" s="8" t="n">
        <v>0.29</v>
      </c>
      <c r="E26" s="8" t="n">
        <v>-0.02</v>
      </c>
    </row>
    <row r="27">
      <c r="A27" s="4" t="inlineStr">
        <is>
          <t>Basic weighted average common shares outstanding</t>
        </is>
      </c>
      <c r="B27" s="5" t="n">
        <v>23017</v>
      </c>
      <c r="C27" s="5" t="n">
        <v>23123</v>
      </c>
      <c r="D27" s="5" t="n">
        <v>23001</v>
      </c>
      <c r="E27" s="5" t="n">
        <v>23120</v>
      </c>
    </row>
    <row r="28">
      <c r="A28" s="4" t="inlineStr">
        <is>
          <t>Diluted weighted average common shares outstanding</t>
        </is>
      </c>
      <c r="B28" s="5" t="n">
        <v>23163</v>
      </c>
      <c r="C28" s="5" t="n">
        <v>23123</v>
      </c>
      <c r="D28" s="5" t="n">
        <v>23163</v>
      </c>
      <c r="E28" s="5" t="n">
        <v>23120</v>
      </c>
    </row>
    <row r="29">
      <c r="A29" s="3" t="inlineStr">
        <is>
          <t>Comprehensive income/(loss):</t>
        </is>
      </c>
    </row>
    <row r="30">
      <c r="A30" s="4" t="inlineStr">
        <is>
          <t>Net income/(loss)</t>
        </is>
      </c>
      <c r="B30" s="6" t="n">
        <v>3803</v>
      </c>
      <c r="C30" s="6" t="n">
        <v>-275</v>
      </c>
      <c r="D30" s="6" t="n">
        <v>6836</v>
      </c>
      <c r="E30" s="6" t="n">
        <v>-380</v>
      </c>
    </row>
    <row r="31">
      <c r="A31" s="4" t="inlineStr">
        <is>
          <t>Foreign currency translation adjustments, net of tax of $0</t>
        </is>
      </c>
      <c r="B31" s="5" t="n">
        <v>-682</v>
      </c>
      <c r="C31" s="5" t="n">
        <v>341</v>
      </c>
      <c r="D31" s="5" t="n">
        <v>1228</v>
      </c>
      <c r="E31" s="5" t="n">
        <v>-51</v>
      </c>
    </row>
    <row r="32">
      <c r="A32" s="4" t="inlineStr">
        <is>
          <t>Total comprehensive income/(loss)</t>
        </is>
      </c>
      <c r="B32" s="6" t="n">
        <v>3121</v>
      </c>
      <c r="C32" s="6" t="n">
        <v>66</v>
      </c>
      <c r="D32" s="6" t="n">
        <v>8064</v>
      </c>
      <c r="E32" s="6" t="n">
        <v>-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s>
  <sheetData>
    <row r="1">
      <c r="A1" s="1" t="inlineStr">
        <is>
          <t>Short-Term and Long-Term Debt (Details Textual) - USD ($) $ in Thousands</t>
        </is>
      </c>
      <c r="B1" s="2" t="inlineStr">
        <is>
          <t>Sep. 13, 2019</t>
        </is>
      </c>
      <c r="C1" s="2" t="inlineStr">
        <is>
          <t>Mar. 08, 2019</t>
        </is>
      </c>
      <c r="D1" s="2" t="inlineStr">
        <is>
          <t>Sep. 13, 2018</t>
        </is>
      </c>
      <c r="E1" s="2" t="inlineStr">
        <is>
          <t>Apr. 27, 2020</t>
        </is>
      </c>
    </row>
    <row r="2">
      <c r="A2" s="3" t="inlineStr">
        <is>
          <t>Short-Term and Long-Term Debt (Textual)</t>
        </is>
      </c>
    </row>
    <row r="3">
      <c r="A3" s="4" t="inlineStr">
        <is>
          <t>Principal amount</t>
        </is>
      </c>
      <c r="D3" s="6" t="n">
        <v>500</v>
      </c>
    </row>
    <row r="4">
      <c r="A4" s="4" t="inlineStr">
        <is>
          <t>Debt interest fixed rate</t>
        </is>
      </c>
      <c r="B4" s="4" t="inlineStr">
        <is>
          <t>12.00%</t>
        </is>
      </c>
      <c r="D4" s="4" t="inlineStr">
        <is>
          <t>12.00%</t>
        </is>
      </c>
    </row>
    <row r="5">
      <c r="A5" s="4" t="inlineStr">
        <is>
          <t>Promissory note fixed rate</t>
        </is>
      </c>
      <c r="B5" s="4" t="inlineStr">
        <is>
          <t>30.00%</t>
        </is>
      </c>
      <c r="D5" s="4" t="inlineStr">
        <is>
          <t>30.00%</t>
        </is>
      </c>
    </row>
    <row r="6">
      <c r="A6" s="4" t="inlineStr">
        <is>
          <t>Proceeds repayment of debt</t>
        </is>
      </c>
      <c r="D6" s="6" t="n">
        <v>459269</v>
      </c>
    </row>
    <row r="7">
      <c r="A7" s="4" t="inlineStr">
        <is>
          <t>Promissory amount due date</t>
        </is>
      </c>
      <c r="B7" s="4" t="inlineStr">
        <is>
          <t>Mar. 13,
		2020</t>
        </is>
      </c>
      <c r="C7" s="4" t="inlineStr">
        <is>
          <t>Sep. 13,
		2019</t>
        </is>
      </c>
      <c r="D7" s="4" t="inlineStr">
        <is>
          <t>Mar. 13,
		2019</t>
        </is>
      </c>
    </row>
    <row r="8">
      <c r="A8" s="4" t="inlineStr">
        <is>
          <t>Loan proceeds</t>
        </is>
      </c>
      <c r="E8" s="6" t="n">
        <v>1899832</v>
      </c>
    </row>
    <row r="9">
      <c r="A9" s="4" t="inlineStr">
        <is>
          <t>Maturity date</t>
        </is>
      </c>
      <c r="E9" s="4" t="inlineStr">
        <is>
          <t>Apr. 24,
		2022</t>
        </is>
      </c>
    </row>
    <row r="10">
      <c r="A10" s="4" t="inlineStr">
        <is>
          <t>Bears interest rate</t>
        </is>
      </c>
      <c r="E10" s="4" t="inlineStr">
        <is>
          <t>1.00%</t>
        </is>
      </c>
    </row>
    <row r="11">
      <c r="A11" s="4" t="inlineStr">
        <is>
          <t>Mortgage and Security Agreement [Member]</t>
        </is>
      </c>
    </row>
    <row r="12">
      <c r="A12" s="3" t="inlineStr">
        <is>
          <t>Short-Term and Long-Term Debt (Textual)</t>
        </is>
      </c>
    </row>
    <row r="13">
      <c r="A13" s="4" t="inlineStr">
        <is>
          <t>Principal amount</t>
        </is>
      </c>
      <c r="D13"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Textual)</t>
        </is>
      </c>
    </row>
    <row r="4">
      <c r="A4" s="4" t="inlineStr">
        <is>
          <t>Income tax benefit (expense)</t>
        </is>
      </c>
      <c r="B4" s="6" t="n">
        <v>-1122</v>
      </c>
      <c r="C4" s="4" t="inlineStr">
        <is>
          <t xml:space="preserve"> </t>
        </is>
      </c>
      <c r="D4" s="6" t="n">
        <v>-995</v>
      </c>
      <c r="E4" s="6" t="n">
        <v>60</v>
      </c>
    </row>
    <row r="5">
      <c r="A5" s="4" t="inlineStr">
        <is>
          <t>Effective tax rates</t>
        </is>
      </c>
      <c r="B5" s="4" t="inlineStr">
        <is>
          <t>22.80%</t>
        </is>
      </c>
      <c r="C5" s="4" t="inlineStr">
        <is>
          <t>0.00%</t>
        </is>
      </c>
      <c r="D5" s="4" t="inlineStr">
        <is>
          <t>12.80%</t>
        </is>
      </c>
      <c r="E5" s="4" t="inlineStr">
        <is>
          <t>13.60%</t>
        </is>
      </c>
    </row>
    <row r="6">
      <c r="A6" s="4" t="inlineStr">
        <is>
          <t>U.S. statutory corporate tax rate</t>
        </is>
      </c>
      <c r="D6" s="4" t="inlineStr">
        <is>
          <t>21.00%</t>
        </is>
      </c>
    </row>
    <row r="7">
      <c r="A7" s="4" t="inlineStr">
        <is>
          <t>Valuation allowances</t>
        </is>
      </c>
      <c r="B7" s="6" t="n">
        <v>3700</v>
      </c>
      <c r="D7" s="6" t="n">
        <v>3700</v>
      </c>
      <c r="F7" s="6" t="n">
        <v>4700</v>
      </c>
    </row>
    <row r="8">
      <c r="A8" s="4" t="inlineStr">
        <is>
          <t>Changes in valuation allowance</t>
        </is>
      </c>
      <c r="D8" s="5" t="n">
        <v>922</v>
      </c>
    </row>
    <row r="9">
      <c r="A9" s="4" t="inlineStr">
        <is>
          <t>Unrecognized tax benefits</t>
        </is>
      </c>
      <c r="B9" s="6" t="n">
        <v>300</v>
      </c>
      <c r="C9" s="6" t="n">
        <v>300</v>
      </c>
      <c r="D9" s="5" t="n">
        <v>300</v>
      </c>
      <c r="E9" s="6" t="n">
        <v>300</v>
      </c>
    </row>
    <row r="10">
      <c r="A10" s="4" t="inlineStr">
        <is>
          <t>Income Taxes [Member]</t>
        </is>
      </c>
    </row>
    <row r="11">
      <c r="A11" s="3" t="inlineStr">
        <is>
          <t>Income Taxes (Textual)</t>
        </is>
      </c>
    </row>
    <row r="12">
      <c r="A12" s="4" t="inlineStr">
        <is>
          <t>Income tax benefit (expense)</t>
        </is>
      </c>
      <c r="D12" s="6" t="n">
        <v>88</v>
      </c>
    </row>
    <row r="13">
      <c r="A13" s="4" t="inlineStr">
        <is>
          <t>Minimum [Member]</t>
        </is>
      </c>
    </row>
    <row r="14">
      <c r="A14" s="3" t="inlineStr">
        <is>
          <t>Income Taxes (Textual)</t>
        </is>
      </c>
    </row>
    <row r="15">
      <c r="A15" s="4" t="inlineStr">
        <is>
          <t>Taxable income, percentage</t>
        </is>
      </c>
      <c r="D15" s="4" t="inlineStr">
        <is>
          <t>80.00%</t>
        </is>
      </c>
    </row>
    <row r="16">
      <c r="A16" s="4" t="inlineStr">
        <is>
          <t>Maximum [Member]</t>
        </is>
      </c>
    </row>
    <row r="17">
      <c r="A17" s="3" t="inlineStr">
        <is>
          <t>Income Taxes (Textual)</t>
        </is>
      </c>
    </row>
    <row r="18">
      <c r="A18" s="4" t="inlineStr">
        <is>
          <t>Taxable income, percentage</t>
        </is>
      </c>
      <c r="D18" s="4" t="inlineStr">
        <is>
          <t>1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Concentration Risk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Cash balances without FDIC</t>
        </is>
      </c>
      <c r="B4" s="6" t="n">
        <v>1000</v>
      </c>
      <c r="D4" s="6" t="n">
        <v>1000</v>
      </c>
      <c r="F4" s="6" t="n">
        <v>2500</v>
      </c>
    </row>
    <row r="5">
      <c r="A5" s="4" t="inlineStr">
        <is>
          <t>Percentage of revenue</t>
        </is>
      </c>
      <c r="B5" s="4" t="inlineStr">
        <is>
          <t>100.00%</t>
        </is>
      </c>
      <c r="C5" s="4" t="inlineStr">
        <is>
          <t>100.00%</t>
        </is>
      </c>
      <c r="D5" s="4" t="inlineStr">
        <is>
          <t>100.00%</t>
        </is>
      </c>
      <c r="E5" s="4" t="inlineStr">
        <is>
          <t>100.00%</t>
        </is>
      </c>
    </row>
    <row r="6">
      <c r="A6" s="4" t="inlineStr">
        <is>
          <t>Rich Dad brands [Member]</t>
        </is>
      </c>
    </row>
    <row r="7">
      <c r="A7" s="3" t="inlineStr">
        <is>
          <t>Concentration Risk [Line Items]</t>
        </is>
      </c>
    </row>
    <row r="8">
      <c r="A8" s="4" t="inlineStr">
        <is>
          <t>Percentage of revenue</t>
        </is>
      </c>
      <c r="B8" s="4" t="inlineStr">
        <is>
          <t>89.80%</t>
        </is>
      </c>
      <c r="C8" s="4" t="inlineStr">
        <is>
          <t>83.40%</t>
        </is>
      </c>
      <c r="D8" s="4" t="inlineStr">
        <is>
          <t>78.80%</t>
        </is>
      </c>
      <c r="E8" s="4" t="inlineStr">
        <is>
          <t>83.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onsolidated revenue</t>
        </is>
      </c>
      <c r="B4" s="4" t="inlineStr">
        <is>
          <t>100.00%</t>
        </is>
      </c>
      <c r="C4" s="4" t="inlineStr">
        <is>
          <t>100.00%</t>
        </is>
      </c>
      <c r="D4" s="4" t="inlineStr">
        <is>
          <t>100.00%</t>
        </is>
      </c>
      <c r="E4" s="4" t="inlineStr">
        <is>
          <t>100.00%</t>
        </is>
      </c>
    </row>
    <row r="5">
      <c r="A5" s="4" t="inlineStr">
        <is>
          <t>North America [Member]</t>
        </is>
      </c>
    </row>
    <row r="6">
      <c r="A6" s="3" t="inlineStr">
        <is>
          <t>Segment Reporting Information [Line Items]</t>
        </is>
      </c>
    </row>
    <row r="7">
      <c r="A7" s="4" t="inlineStr">
        <is>
          <t>Total consolidated revenue</t>
        </is>
      </c>
      <c r="B7" s="4" t="inlineStr">
        <is>
          <t>68.90%</t>
        </is>
      </c>
      <c r="C7" s="4" t="inlineStr">
        <is>
          <t>71.70%</t>
        </is>
      </c>
      <c r="D7" s="4" t="inlineStr">
        <is>
          <t>77.60%</t>
        </is>
      </c>
      <c r="E7" s="4" t="inlineStr">
        <is>
          <t>72.50%</t>
        </is>
      </c>
    </row>
    <row r="8">
      <c r="A8" s="4" t="inlineStr">
        <is>
          <t>U.K. [Member]</t>
        </is>
      </c>
    </row>
    <row r="9">
      <c r="A9" s="3" t="inlineStr">
        <is>
          <t>Segment Reporting Information [Line Items]</t>
        </is>
      </c>
    </row>
    <row r="10">
      <c r="A10" s="4" t="inlineStr">
        <is>
          <t>Total consolidated revenue</t>
        </is>
      </c>
      <c r="B10" s="4" t="inlineStr">
        <is>
          <t>1.80%</t>
        </is>
      </c>
      <c r="C10" s="4" t="inlineStr">
        <is>
          <t>3.60%</t>
        </is>
      </c>
      <c r="D10" s="4" t="inlineStr">
        <is>
          <t>2.30%</t>
        </is>
      </c>
      <c r="E10" s="4" t="inlineStr">
        <is>
          <t>6.00%</t>
        </is>
      </c>
    </row>
    <row r="11">
      <c r="A11" s="4" t="inlineStr">
        <is>
          <t>Other foreign markets [Member]</t>
        </is>
      </c>
    </row>
    <row r="12">
      <c r="A12" s="3" t="inlineStr">
        <is>
          <t>Segment Reporting Information [Line Items]</t>
        </is>
      </c>
    </row>
    <row r="13">
      <c r="A13" s="4" t="inlineStr">
        <is>
          <t>Total consolidated revenue</t>
        </is>
      </c>
      <c r="B13" s="4" t="inlineStr">
        <is>
          <t>29.30%</t>
        </is>
      </c>
      <c r="C13" s="4" t="inlineStr">
        <is>
          <t>24.70%</t>
        </is>
      </c>
      <c r="D13" s="4" t="inlineStr">
        <is>
          <t>20.10%</t>
        </is>
      </c>
      <c r="E13" s="4" t="inlineStr">
        <is>
          <t>21.5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Segment Information (Details 1)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Total consolidated revenue</t>
        </is>
      </c>
      <c r="C4" s="6" t="n">
        <v>7785</v>
      </c>
      <c r="D4" s="6" t="n">
        <v>19497</v>
      </c>
      <c r="E4" s="6" t="n">
        <v>17905</v>
      </c>
      <c r="F4" s="6" t="n">
        <v>39955</v>
      </c>
    </row>
    <row r="5">
      <c r="A5" s="4" t="inlineStr">
        <is>
          <t>Total consolidated gross profit</t>
        </is>
      </c>
      <c r="B5" s="4" t="inlineStr">
        <is>
          <t>[1]</t>
        </is>
      </c>
      <c r="C5" s="5" t="n">
        <v>6254</v>
      </c>
      <c r="D5" s="5" t="n">
        <v>3821</v>
      </c>
      <c r="E5" s="5" t="n">
        <v>10997</v>
      </c>
      <c r="F5" s="5" t="n">
        <v>8005</v>
      </c>
    </row>
    <row r="6">
      <c r="A6" s="4" t="inlineStr">
        <is>
          <t>North America [Member]</t>
        </is>
      </c>
    </row>
    <row r="7">
      <c r="A7" s="3" t="inlineStr">
        <is>
          <t>Segment Reporting Information [Line Items]</t>
        </is>
      </c>
    </row>
    <row r="8">
      <c r="A8" s="4" t="inlineStr">
        <is>
          <t>Total consolidated revenue</t>
        </is>
      </c>
      <c r="C8" s="5" t="n">
        <v>5366</v>
      </c>
      <c r="D8" s="5" t="n">
        <v>13980</v>
      </c>
      <c r="E8" s="5" t="n">
        <v>13903</v>
      </c>
      <c r="F8" s="5" t="n">
        <v>28967</v>
      </c>
    </row>
    <row r="9">
      <c r="A9" s="4" t="inlineStr">
        <is>
          <t>Total consolidated gross profit</t>
        </is>
      </c>
      <c r="B9" s="4" t="inlineStr">
        <is>
          <t>[1]</t>
        </is>
      </c>
      <c r="C9" s="5" t="n">
        <v>3888</v>
      </c>
      <c r="D9" s="5" t="n">
        <v>3472</v>
      </c>
      <c r="E9" s="5" t="n">
        <v>7794</v>
      </c>
      <c r="F9" s="5" t="n">
        <v>7767</v>
      </c>
    </row>
    <row r="10">
      <c r="A10" s="4" t="inlineStr">
        <is>
          <t>U.K. [Member]</t>
        </is>
      </c>
    </row>
    <row r="11">
      <c r="A11" s="3" t="inlineStr">
        <is>
          <t>Segment Reporting Information [Line Items]</t>
        </is>
      </c>
    </row>
    <row r="12">
      <c r="A12" s="4" t="inlineStr">
        <is>
          <t>Total consolidated revenue</t>
        </is>
      </c>
      <c r="C12" s="5" t="n">
        <v>138</v>
      </c>
      <c r="D12" s="5" t="n">
        <v>697</v>
      </c>
      <c r="E12" s="5" t="n">
        <v>410</v>
      </c>
      <c r="F12" s="5" t="n">
        <v>2383</v>
      </c>
    </row>
    <row r="13">
      <c r="A13" s="4" t="inlineStr">
        <is>
          <t>Total consolidated gross profit</t>
        </is>
      </c>
      <c r="B13" s="4" t="inlineStr">
        <is>
          <t>[1]</t>
        </is>
      </c>
      <c r="C13" s="5" t="n">
        <v>222</v>
      </c>
      <c r="D13" s="5" t="n">
        <v>-102</v>
      </c>
      <c r="E13" s="5" t="n">
        <v>446</v>
      </c>
      <c r="F13" s="5" t="n">
        <v>275</v>
      </c>
    </row>
    <row r="14">
      <c r="A14" s="4" t="inlineStr">
        <is>
          <t>Other foreign markets [Member]</t>
        </is>
      </c>
    </row>
    <row r="15">
      <c r="A15" s="3" t="inlineStr">
        <is>
          <t>Segment Reporting Information [Line Items]</t>
        </is>
      </c>
    </row>
    <row r="16">
      <c r="A16" s="4" t="inlineStr">
        <is>
          <t>Total consolidated revenue</t>
        </is>
      </c>
      <c r="C16" s="5" t="n">
        <v>2281</v>
      </c>
      <c r="D16" s="5" t="n">
        <v>4820</v>
      </c>
      <c r="E16" s="5" t="n">
        <v>3592</v>
      </c>
      <c r="F16" s="5" t="n">
        <v>8605</v>
      </c>
    </row>
    <row r="17">
      <c r="A17" s="4" t="inlineStr">
        <is>
          <t>Total consolidated gross profit</t>
        </is>
      </c>
      <c r="B17" s="4" t="inlineStr">
        <is>
          <t>[1]</t>
        </is>
      </c>
      <c r="C17" s="6" t="n">
        <v>2144</v>
      </c>
      <c r="D17" s="6" t="n">
        <v>451</v>
      </c>
      <c r="E17" s="6" t="n">
        <v>2757</v>
      </c>
      <c r="F17" s="6" t="n">
        <v>-37</v>
      </c>
    </row>
    <row r="18"/>
    <row r="19">
      <c r="A19" s="4" t="inlineStr">
        <is>
          <t>[1]</t>
        </is>
      </c>
      <c r="B19" s="4" t="inlineStr">
        <is>
          <t>Segment gross profit is calculated as revenue less direct course expenses, advertising and sales expenses and royalty expenses.</t>
        </is>
      </c>
    </row>
  </sheetData>
  <mergeCells count="5">
    <mergeCell ref="A1:B2"/>
    <mergeCell ref="C1:D1"/>
    <mergeCell ref="E1:F1"/>
    <mergeCell ref="A18:E18"/>
    <mergeCell ref="B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onsolidated depreciation and amortization expenses</t>
        </is>
      </c>
      <c r="B4" s="6" t="n">
        <v>20</v>
      </c>
      <c r="C4" s="6" t="n">
        <v>60</v>
      </c>
      <c r="D4" s="6" t="n">
        <v>42</v>
      </c>
      <c r="E4" s="6" t="n">
        <v>93</v>
      </c>
    </row>
    <row r="5">
      <c r="A5" s="4" t="inlineStr">
        <is>
          <t>North America [Member]</t>
        </is>
      </c>
    </row>
    <row r="6">
      <c r="A6" s="3" t="inlineStr">
        <is>
          <t>Segment Reporting Information [Line Items]</t>
        </is>
      </c>
    </row>
    <row r="7">
      <c r="A7" s="4" t="inlineStr">
        <is>
          <t>Total consolidated depreciation and amortization expenses</t>
        </is>
      </c>
      <c r="B7" s="5" t="n">
        <v>14</v>
      </c>
      <c r="C7" s="5" t="n">
        <v>41</v>
      </c>
      <c r="D7" s="5" t="n">
        <v>28</v>
      </c>
      <c r="E7" s="5" t="n">
        <v>72</v>
      </c>
    </row>
    <row r="8">
      <c r="A8" s="4" t="inlineStr">
        <is>
          <t>U.K. [Member]</t>
        </is>
      </c>
    </row>
    <row r="9">
      <c r="A9" s="3" t="inlineStr">
        <is>
          <t>Segment Reporting Information [Line Items]</t>
        </is>
      </c>
    </row>
    <row r="10">
      <c r="A10" s="4" t="inlineStr">
        <is>
          <t>Total consolidated depreciation and amortization expenses</t>
        </is>
      </c>
      <c r="B10" s="5" t="n">
        <v>3</v>
      </c>
      <c r="C10" s="5" t="n">
        <v>18</v>
      </c>
      <c r="D10" s="5" t="n">
        <v>7</v>
      </c>
      <c r="E10" s="5" t="n">
        <v>19</v>
      </c>
    </row>
    <row r="11">
      <c r="A11" s="4" t="inlineStr">
        <is>
          <t>Other foreign markets [Member]</t>
        </is>
      </c>
    </row>
    <row r="12">
      <c r="A12" s="3" t="inlineStr">
        <is>
          <t>Segment Reporting Information [Line Items]</t>
        </is>
      </c>
    </row>
    <row r="13">
      <c r="A13" s="4" t="inlineStr">
        <is>
          <t>Total consolidated depreciation and amortization expenses</t>
        </is>
      </c>
      <c r="B13" s="6" t="n">
        <v>3</v>
      </c>
      <c r="C13" s="6" t="n">
        <v>1</v>
      </c>
      <c r="D13" s="6" t="n">
        <v>7</v>
      </c>
      <c r="E13"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3) - USD ($) $ in Thousands</t>
        </is>
      </c>
      <c r="B1" s="2" t="inlineStr">
        <is>
          <t>Jun. 30, 2020</t>
        </is>
      </c>
      <c r="C1" s="2" t="inlineStr">
        <is>
          <t>Dec. 31, 2019</t>
        </is>
      </c>
    </row>
    <row r="2">
      <c r="A2" s="3" t="inlineStr">
        <is>
          <t>Segment Reporting Information [Line Items]</t>
        </is>
      </c>
    </row>
    <row r="3">
      <c r="A3" s="4" t="inlineStr">
        <is>
          <t>Total consolidated identifiable assets</t>
        </is>
      </c>
      <c r="B3" s="6" t="n">
        <v>11903</v>
      </c>
      <c r="C3" s="6" t="n">
        <v>17358</v>
      </c>
    </row>
    <row r="4">
      <c r="A4" s="4" t="inlineStr">
        <is>
          <t>North America [Member]</t>
        </is>
      </c>
    </row>
    <row r="5">
      <c r="A5" s="3" t="inlineStr">
        <is>
          <t>Segment Reporting Information [Line Items]</t>
        </is>
      </c>
    </row>
    <row r="6">
      <c r="A6" s="4" t="inlineStr">
        <is>
          <t>Total consolidated identifiable assets</t>
        </is>
      </c>
      <c r="B6" s="5" t="n">
        <v>5614</v>
      </c>
      <c r="C6" s="5" t="n">
        <v>9937</v>
      </c>
    </row>
    <row r="7">
      <c r="A7" s="4" t="inlineStr">
        <is>
          <t>U.K. [Member]</t>
        </is>
      </c>
    </row>
    <row r="8">
      <c r="A8" s="3" t="inlineStr">
        <is>
          <t>Segment Reporting Information [Line Items]</t>
        </is>
      </c>
    </row>
    <row r="9">
      <c r="A9" s="4" t="inlineStr">
        <is>
          <t>Total consolidated identifiable assets</t>
        </is>
      </c>
      <c r="B9" s="5" t="n">
        <v>3686</v>
      </c>
      <c r="C9" s="5" t="n">
        <v>4135</v>
      </c>
    </row>
    <row r="10">
      <c r="A10" s="4" t="inlineStr">
        <is>
          <t>Other foreign markets [Member]</t>
        </is>
      </c>
    </row>
    <row r="11">
      <c r="A11" s="3" t="inlineStr">
        <is>
          <t>Segment Reporting Information [Line Items]</t>
        </is>
      </c>
    </row>
    <row r="12">
      <c r="A12" s="4" t="inlineStr">
        <is>
          <t>Total consolidated identifiable assets</t>
        </is>
      </c>
      <c r="B12" s="6" t="n">
        <v>2603</v>
      </c>
      <c r="C12" s="6" t="n">
        <v>3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6 Months Ended</t>
        </is>
      </c>
    </row>
    <row r="2">
      <c r="B2" s="2" t="inlineStr">
        <is>
          <t>Jun. 30, 2020Segments</t>
        </is>
      </c>
    </row>
    <row r="3">
      <c r="A3" s="3" t="inlineStr">
        <is>
          <t>Segment Information (Textual)</t>
        </is>
      </c>
    </row>
    <row r="4">
      <c r="A4" s="4" t="inlineStr">
        <is>
          <t>Number of operating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7785</v>
      </c>
      <c r="C3" s="6" t="n">
        <v>19497</v>
      </c>
      <c r="D3" s="6" t="n">
        <v>17905</v>
      </c>
      <c r="E3" s="6" t="n">
        <v>39955</v>
      </c>
    </row>
    <row r="4">
      <c r="A4" s="4" t="inlineStr">
        <is>
          <t>Seminars [Member]</t>
        </is>
      </c>
    </row>
    <row r="5">
      <c r="A5" s="4" t="inlineStr">
        <is>
          <t>Total revenue</t>
        </is>
      </c>
      <c r="B5" s="5" t="n">
        <v>7298</v>
      </c>
      <c r="C5" s="5" t="n">
        <v>10974</v>
      </c>
      <c r="D5" s="5" t="n">
        <v>14738</v>
      </c>
      <c r="E5" s="5" t="n">
        <v>22724</v>
      </c>
    </row>
    <row r="6">
      <c r="A6" s="4" t="inlineStr">
        <is>
          <t>Products [Member]</t>
        </is>
      </c>
    </row>
    <row r="7">
      <c r="A7" s="4" t="inlineStr">
        <is>
          <t>Total revenue</t>
        </is>
      </c>
      <c r="B7" s="4" t="inlineStr">
        <is>
          <t xml:space="preserve"> </t>
        </is>
      </c>
      <c r="C7" s="5" t="n">
        <v>4295</v>
      </c>
      <c r="D7" s="5" t="n">
        <v>407</v>
      </c>
      <c r="E7" s="5" t="n">
        <v>7820</v>
      </c>
    </row>
    <row r="8">
      <c r="A8" s="4" t="inlineStr">
        <is>
          <t>Coaching and Mentoring [Member</t>
        </is>
      </c>
    </row>
    <row r="9">
      <c r="A9" s="4" t="inlineStr">
        <is>
          <t>Total revenue</t>
        </is>
      </c>
      <c r="B9" s="5" t="n">
        <v>85</v>
      </c>
      <c r="C9" s="5" t="n">
        <v>2763</v>
      </c>
      <c r="D9" s="5" t="n">
        <v>1286</v>
      </c>
      <c r="E9" s="5" t="n">
        <v>5422</v>
      </c>
    </row>
    <row r="10">
      <c r="A10" s="4" t="inlineStr">
        <is>
          <t>Online and Subscription [Member]</t>
        </is>
      </c>
    </row>
    <row r="11">
      <c r="A11" s="4" t="inlineStr">
        <is>
          <t>Total revenue</t>
        </is>
      </c>
      <c r="B11" s="5" t="n">
        <v>402</v>
      </c>
      <c r="C11" s="5" t="n">
        <v>509</v>
      </c>
      <c r="D11" s="5" t="n">
        <v>1051</v>
      </c>
      <c r="E11" s="5" t="n">
        <v>1078</v>
      </c>
    </row>
    <row r="12">
      <c r="A12" s="4" t="inlineStr">
        <is>
          <t>Other [Member]</t>
        </is>
      </c>
    </row>
    <row r="13">
      <c r="A13" s="4" t="inlineStr">
        <is>
          <t>Total revenue</t>
        </is>
      </c>
      <c r="B13" s="4" t="inlineStr">
        <is>
          <t xml:space="preserve"> </t>
        </is>
      </c>
      <c r="C13" s="5" t="n">
        <v>956</v>
      </c>
      <c r="D13" s="5" t="n">
        <v>423</v>
      </c>
      <c r="E13" s="5" t="n">
        <v>2911</v>
      </c>
    </row>
    <row r="14">
      <c r="A14" s="4" t="inlineStr">
        <is>
          <t>North [Member]</t>
        </is>
      </c>
    </row>
    <row r="15">
      <c r="A15" s="4" t="inlineStr">
        <is>
          <t>Total revenue</t>
        </is>
      </c>
      <c r="B15" s="5" t="n">
        <v>5366</v>
      </c>
      <c r="C15" s="5" t="n">
        <v>13980</v>
      </c>
      <c r="D15" s="5" t="n">
        <v>13903</v>
      </c>
      <c r="E15" s="5" t="n">
        <v>28967</v>
      </c>
    </row>
    <row r="16">
      <c r="A16" s="4" t="inlineStr">
        <is>
          <t>North [Member] | Seminars [Member]</t>
        </is>
      </c>
    </row>
    <row r="17">
      <c r="A17" s="4" t="inlineStr">
        <is>
          <t>Total revenue</t>
        </is>
      </c>
      <c r="B17" s="5" t="n">
        <v>4909</v>
      </c>
      <c r="C17" s="5" t="n">
        <v>8532</v>
      </c>
      <c r="D17" s="5" t="n">
        <v>11064</v>
      </c>
      <c r="E17" s="5" t="n">
        <v>16885</v>
      </c>
    </row>
    <row r="18">
      <c r="A18" s="4" t="inlineStr">
        <is>
          <t>North [Member] | Products [Member]</t>
        </is>
      </c>
    </row>
    <row r="19">
      <c r="A19" s="4" t="inlineStr">
        <is>
          <t>Total revenue</t>
        </is>
      </c>
      <c r="B19" s="4" t="inlineStr">
        <is>
          <t xml:space="preserve"> </t>
        </is>
      </c>
      <c r="C19" s="5" t="n">
        <v>2702</v>
      </c>
      <c r="D19" s="5" t="n">
        <v>407</v>
      </c>
      <c r="E19" s="5" t="n">
        <v>5484</v>
      </c>
    </row>
    <row r="20">
      <c r="A20" s="4" t="inlineStr">
        <is>
          <t>North [Member] | Coaching and Mentoring [Member</t>
        </is>
      </c>
    </row>
    <row r="21">
      <c r="A21" s="4" t="inlineStr">
        <is>
          <t>Total revenue</t>
        </is>
      </c>
      <c r="B21" s="5" t="n">
        <v>85</v>
      </c>
      <c r="C21" s="5" t="n">
        <v>1400</v>
      </c>
      <c r="D21" s="5" t="n">
        <v>1059</v>
      </c>
      <c r="E21" s="5" t="n">
        <v>2799</v>
      </c>
    </row>
    <row r="22">
      <c r="A22" s="4" t="inlineStr">
        <is>
          <t>North [Member] | Online and Subscription [Member]</t>
        </is>
      </c>
    </row>
    <row r="23">
      <c r="A23" s="4" t="inlineStr">
        <is>
          <t>Total revenue</t>
        </is>
      </c>
      <c r="B23" s="5" t="n">
        <v>372</v>
      </c>
      <c r="C23" s="5" t="n">
        <v>430</v>
      </c>
      <c r="D23" s="5" t="n">
        <v>950</v>
      </c>
      <c r="E23" s="5" t="n">
        <v>928</v>
      </c>
    </row>
    <row r="24">
      <c r="A24" s="4" t="inlineStr">
        <is>
          <t>North [Member] | Other [Member]</t>
        </is>
      </c>
    </row>
    <row r="25">
      <c r="A25" s="4" t="inlineStr">
        <is>
          <t>Total revenue</t>
        </is>
      </c>
      <c r="B25" s="4" t="inlineStr">
        <is>
          <t xml:space="preserve"> </t>
        </is>
      </c>
      <c r="C25" s="5" t="n">
        <v>916</v>
      </c>
      <c r="D25" s="5" t="n">
        <v>423</v>
      </c>
      <c r="E25" s="5" t="n">
        <v>2871</v>
      </c>
    </row>
    <row r="26">
      <c r="A26" s="4" t="inlineStr">
        <is>
          <t>U.K. [Member]</t>
        </is>
      </c>
    </row>
    <row r="27">
      <c r="A27" s="4" t="inlineStr">
        <is>
          <t>Total revenue</t>
        </is>
      </c>
      <c r="B27" s="5" t="n">
        <v>138</v>
      </c>
      <c r="C27" s="5" t="n">
        <v>697</v>
      </c>
      <c r="D27" s="5" t="n">
        <v>410</v>
      </c>
      <c r="E27" s="5" t="n">
        <v>2383</v>
      </c>
    </row>
    <row r="28">
      <c r="A28" s="4" t="inlineStr">
        <is>
          <t>U.K. [Member] | Seminars [Member]</t>
        </is>
      </c>
    </row>
    <row r="29">
      <c r="A29" s="4" t="inlineStr">
        <is>
          <t>Total revenue</t>
        </is>
      </c>
      <c r="B29" s="5" t="n">
        <v>138</v>
      </c>
      <c r="C29" s="5" t="n">
        <v>452</v>
      </c>
      <c r="D29" s="5" t="n">
        <v>410</v>
      </c>
      <c r="E29" s="5" t="n">
        <v>1679</v>
      </c>
    </row>
    <row r="30">
      <c r="A30" s="4" t="inlineStr">
        <is>
          <t>U.K. [Member] | Products [Member]</t>
        </is>
      </c>
    </row>
    <row r="31">
      <c r="A31" s="4" t="inlineStr">
        <is>
          <t>Total revenue</t>
        </is>
      </c>
      <c r="B31" s="4" t="inlineStr">
        <is>
          <t xml:space="preserve"> </t>
        </is>
      </c>
      <c r="C31" s="5" t="n">
        <v>172</v>
      </c>
      <c r="D31" s="4" t="inlineStr">
        <is>
          <t xml:space="preserve"> </t>
        </is>
      </c>
      <c r="E31" s="5" t="n">
        <v>535</v>
      </c>
    </row>
    <row r="32">
      <c r="A32" s="4" t="inlineStr">
        <is>
          <t>U.K. [Member] | Coaching and Mentoring [Member</t>
        </is>
      </c>
    </row>
    <row r="33">
      <c r="A33" s="4" t="inlineStr">
        <is>
          <t>Total revenue</t>
        </is>
      </c>
      <c r="B33" s="4" t="inlineStr">
        <is>
          <t xml:space="preserve"> </t>
        </is>
      </c>
      <c r="C33" s="5" t="n">
        <v>33</v>
      </c>
      <c r="D33" s="4" t="inlineStr">
        <is>
          <t xml:space="preserve"> </t>
        </is>
      </c>
      <c r="E33" s="5" t="n">
        <v>128</v>
      </c>
    </row>
    <row r="34">
      <c r="A34" s="4" t="inlineStr">
        <is>
          <t>U.K. [Member] | Online and Subscription [Member]</t>
        </is>
      </c>
    </row>
    <row r="35">
      <c r="A35" s="4" t="inlineStr">
        <is>
          <t>Total revenue</t>
        </is>
      </c>
      <c r="B35" s="4" t="inlineStr">
        <is>
          <t xml:space="preserve"> </t>
        </is>
      </c>
      <c r="C35" s="4" t="inlineStr">
        <is>
          <t xml:space="preserve"> </t>
        </is>
      </c>
      <c r="D35" s="4" t="inlineStr">
        <is>
          <t xml:space="preserve"> </t>
        </is>
      </c>
      <c r="E35" s="5" t="n">
        <v>1</v>
      </c>
    </row>
    <row r="36">
      <c r="A36" s="4" t="inlineStr">
        <is>
          <t>U.K. [Member] | Other [Member]</t>
        </is>
      </c>
    </row>
    <row r="37">
      <c r="A37" s="4" t="inlineStr">
        <is>
          <t>Total revenue</t>
        </is>
      </c>
      <c r="B37" s="4" t="inlineStr">
        <is>
          <t xml:space="preserve"> </t>
        </is>
      </c>
      <c r="C37" s="5" t="n">
        <v>40</v>
      </c>
      <c r="D37" s="4" t="inlineStr">
        <is>
          <t xml:space="preserve"> </t>
        </is>
      </c>
      <c r="E37" s="5" t="n">
        <v>40</v>
      </c>
    </row>
    <row r="38">
      <c r="A38" s="4" t="inlineStr">
        <is>
          <t>Other foreign [Member]</t>
        </is>
      </c>
    </row>
    <row r="39">
      <c r="A39" s="4" t="inlineStr">
        <is>
          <t>Total revenue</t>
        </is>
      </c>
      <c r="B39" s="5" t="n">
        <v>2281</v>
      </c>
      <c r="C39" s="5" t="n">
        <v>4820</v>
      </c>
      <c r="D39" s="5" t="n">
        <v>3592</v>
      </c>
      <c r="E39" s="5" t="n">
        <v>8605</v>
      </c>
    </row>
    <row r="40">
      <c r="A40" s="4" t="inlineStr">
        <is>
          <t>Other foreign [Member] | Seminars [Member]</t>
        </is>
      </c>
    </row>
    <row r="41">
      <c r="A41" s="4" t="inlineStr">
        <is>
          <t>Total revenue</t>
        </is>
      </c>
      <c r="B41" s="5" t="n">
        <v>2251</v>
      </c>
      <c r="C41" s="5" t="n">
        <v>1990</v>
      </c>
      <c r="D41" s="5" t="n">
        <v>3264</v>
      </c>
      <c r="E41" s="5" t="n">
        <v>4160</v>
      </c>
    </row>
    <row r="42">
      <c r="A42" s="4" t="inlineStr">
        <is>
          <t>Other foreign [Member] | Products [Member]</t>
        </is>
      </c>
    </row>
    <row r="43">
      <c r="A43" s="4" t="inlineStr">
        <is>
          <t>Total revenue</t>
        </is>
      </c>
      <c r="B43" s="4" t="inlineStr">
        <is>
          <t xml:space="preserve"> </t>
        </is>
      </c>
      <c r="C43" s="5" t="n">
        <v>1421</v>
      </c>
      <c r="D43" s="4" t="inlineStr">
        <is>
          <t xml:space="preserve"> </t>
        </is>
      </c>
      <c r="E43" s="5" t="n">
        <v>1801</v>
      </c>
    </row>
    <row r="44">
      <c r="A44" s="4" t="inlineStr">
        <is>
          <t>Other foreign [Member] | Coaching and Mentoring [Member</t>
        </is>
      </c>
    </row>
    <row r="45">
      <c r="A45" s="4" t="inlineStr">
        <is>
          <t>Total revenue</t>
        </is>
      </c>
      <c r="B45" s="4" t="inlineStr">
        <is>
          <t xml:space="preserve"> </t>
        </is>
      </c>
      <c r="C45" s="5" t="n">
        <v>1330</v>
      </c>
      <c r="D45" s="5" t="n">
        <v>227</v>
      </c>
      <c r="E45" s="5" t="n">
        <v>2495</v>
      </c>
    </row>
    <row r="46">
      <c r="A46" s="4" t="inlineStr">
        <is>
          <t>Other foreign [Member] | Online and Subscription [Member]</t>
        </is>
      </c>
    </row>
    <row r="47">
      <c r="A47" s="4" t="inlineStr">
        <is>
          <t>Total revenue</t>
        </is>
      </c>
      <c r="B47" s="5" t="n">
        <v>30</v>
      </c>
      <c r="C47" s="5" t="n">
        <v>79</v>
      </c>
      <c r="D47" s="5" t="n">
        <v>101</v>
      </c>
      <c r="E47" s="5" t="n">
        <v>149</v>
      </c>
    </row>
    <row r="48">
      <c r="A48" s="4" t="inlineStr">
        <is>
          <t>Other foreign [Member] | Other [Member]</t>
        </is>
      </c>
    </row>
    <row r="49">
      <c r="A49" s="4" t="inlineStr">
        <is>
          <t>Total revenue</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Details Textual)</t>
        </is>
      </c>
      <c r="B1" s="2" t="inlineStr">
        <is>
          <t>6 Months Ended</t>
        </is>
      </c>
    </row>
    <row r="2">
      <c r="B2" s="2" t="inlineStr">
        <is>
          <t>Jun. 30, 2020</t>
        </is>
      </c>
    </row>
    <row r="3">
      <c r="A3" s="3" t="inlineStr">
        <is>
          <t>Revenue Recognition (Textual)</t>
        </is>
      </c>
    </row>
    <row r="4">
      <c r="A4" s="4" t="inlineStr">
        <is>
          <t>Reserve description</t>
        </is>
      </c>
      <c r="B4" s="4" t="inlineStr">
        <is>
          <t>A reserve for breakage of $2.2 million for the fulfillment of our obligation to students whose contracts expired during our COVID-19 60-day operational hiatus during Q2 (see Note 1 "Gener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Foreign currency translation adjustment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4" customWidth="1" min="5" max="5"/>
    <col width="14" customWidth="1" min="6" max="6"/>
  </cols>
  <sheetData>
    <row r="1">
      <c r="A1" s="1" t="inlineStr">
        <is>
          <t>Commitments and Contingencies (Details) - USD ($) $ in Thousands</t>
        </is>
      </c>
      <c r="B1" s="2" t="inlineStr">
        <is>
          <t>Mar. 18, 2020</t>
        </is>
      </c>
      <c r="C1" s="2" t="inlineStr">
        <is>
          <t>Oct. 28, 2019</t>
        </is>
      </c>
      <c r="D1" s="2" t="inlineStr">
        <is>
          <t>Jun. 30, 2020</t>
        </is>
      </c>
      <c r="E1" s="2" t="inlineStr">
        <is>
          <t>Jul. 24, 2020</t>
        </is>
      </c>
      <c r="F1" s="2" t="inlineStr">
        <is>
          <t>Dec. 31, 2019</t>
        </is>
      </c>
    </row>
    <row r="2">
      <c r="A2" s="3" t="inlineStr">
        <is>
          <t>Commitments and Contingencies (Textual)</t>
        </is>
      </c>
    </row>
    <row r="3">
      <c r="A3" s="4" t="inlineStr">
        <is>
          <t>Deposits held by credit card processors</t>
        </is>
      </c>
      <c r="D3" s="6" t="n">
        <v>1800</v>
      </c>
      <c r="F3" s="6" t="n">
        <v>2300</v>
      </c>
    </row>
    <row r="4">
      <c r="A4" s="4" t="inlineStr">
        <is>
          <t>Commitments and contingencies, Description</t>
        </is>
      </c>
      <c r="D4" s="4" t="inlineStr">
        <is>
          <t>Total royalty expenses included in our Condensed Consolidated Statements of Operations and Comprehensive Income/(Loss) were $0.0 million and $0.9 million for the three months ended June 30, 2020 and 2019, respectively, and $0.1 million and $1.9 million for the six months ended June 30, 2020 and 2019, respectively.</t>
        </is>
      </c>
    </row>
    <row r="5">
      <c r="A5" s="4" t="inlineStr">
        <is>
          <t>Administration, description</t>
        </is>
      </c>
      <c r="C5" s="4" t="inlineStr">
        <is>
          <t>The administrators engaged a third-party to market Legacy UK's business and assets for sale to one or more third parties. On November 26, 2019, Legacy UK's assets and deferred revenues sold for £300 thousand (British pounds) to Mayflower Alliance LTD. We will not receive any proceeds from the sale of Legacy UK. The Administrator has asserted claims against two of our other UK subsidiaries, LEAI Property Development UK Ltd. and LEAI Property Investment UK Ltd., in an aggregate amount totaling £622,166. We are currently negotiating a resolution of these claims, but there can be no assurances that an agreement will be reached or what the impact that any such agreement will have on our financial performance. Further details regarding the resolution of other claims and liabilities may not be known for several months. Because there are a number of intercompany relationships between the Company and Legacy UK, the financial impact of any future claims in relation to the administration and disposition of Legacy UK, outside of those included in the discontinued operations of Legacy UK (see Note 4 "Discontinued Operations"), is unknown to us at this time, as is the timing and other conditions and effects of the administrative process.</t>
        </is>
      </c>
    </row>
    <row r="6">
      <c r="A6" s="4" t="inlineStr">
        <is>
          <t>Winding-Up Petition, description</t>
        </is>
      </c>
      <c r="B6" s="4" t="inlineStr">
        <is>
          <t>A Winding-Up Petition, CR-2020-001958, was filed in the High Court of Justice, Business and Property Courts of England and Wales (the "Court") against one of our UK subsidiaries, Elite Legacy Education UK Ltd. ("ELE UK"), by one its creditors ("Petitioner") pursuant to which the Petitioner was claiming a debt of £461,459.70 plus late payment interest and statutory compensation was due and owing. The Petitioner sought an order from the Court to wind up the affairs of ELE UK under the UK Insolvency Act of 1986. ELE UK has disputed the claim of the Petitioner and on June 11, 2020, ELE UK obtained a court order vacating the hearing on the Petition originally set for June 24, 2020. On July 24, 2020, the Court entered an order finding that there was a genuine dispute on substantial grounds with respect to £392,761.70 of the Petitioner's claim, and that only £68,698 plus late payment interest and statutory compensation was due and owing. The Court further restrained the Petitioner from advertising its Winding-Up Petition until August 14, 2020 and, provided, ELEUK pays the Petitioner the sums awarded under the Court's order, plus late payment interest and statutory compensation on or before August 14, 2020, the Petitioner's Winding-Up Petition would be dismissed.</t>
        </is>
      </c>
    </row>
    <row r="7">
      <c r="A7" s="4" t="inlineStr">
        <is>
          <t>EUR [Member] | Subsequent Event [Member]</t>
        </is>
      </c>
    </row>
    <row r="8">
      <c r="A8" s="3" t="inlineStr">
        <is>
          <t>Commitments and Contingencies (Textual)</t>
        </is>
      </c>
    </row>
    <row r="9">
      <c r="A9" s="4" t="inlineStr">
        <is>
          <t>Accounts Payable other current</t>
        </is>
      </c>
      <c r="E9" s="6" t="n">
        <v>68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0</t>
        </is>
      </c>
      <c r="C1" s="2" t="inlineStr">
        <is>
          <t>Dec. 31, 2019</t>
        </is>
      </c>
    </row>
    <row r="2">
      <c r="A2" s="3" t="inlineStr">
        <is>
          <t>Assets</t>
        </is>
      </c>
    </row>
    <row r="3">
      <c r="A3" s="4" t="inlineStr">
        <is>
          <t>Operating lease right of use assets</t>
        </is>
      </c>
      <c r="B3" s="6" t="n">
        <v>45</v>
      </c>
      <c r="C3" s="6" t="n">
        <v>122</v>
      </c>
    </row>
    <row r="4">
      <c r="A4" s="4" t="inlineStr">
        <is>
          <t>Total lease assets</t>
        </is>
      </c>
      <c r="B4" s="5" t="n">
        <v>45</v>
      </c>
      <c r="C4" s="5" t="n">
        <v>122</v>
      </c>
    </row>
    <row r="5">
      <c r="A5" s="3" t="inlineStr">
        <is>
          <t>Current liabilities:</t>
        </is>
      </c>
    </row>
    <row r="6">
      <c r="A6" s="4" t="inlineStr">
        <is>
          <t>Current operating lease liabilities</t>
        </is>
      </c>
      <c r="B6" s="5" t="n">
        <v>24</v>
      </c>
      <c r="C6" s="5" t="n">
        <v>86</v>
      </c>
    </row>
    <row r="7">
      <c r="A7" s="3" t="inlineStr">
        <is>
          <t>Noncurrent liabilities:</t>
        </is>
      </c>
    </row>
    <row r="8">
      <c r="A8" s="4" t="inlineStr">
        <is>
          <t>Long-term operating lease liabilities</t>
        </is>
      </c>
      <c r="B8" s="5" t="n">
        <v>21</v>
      </c>
      <c r="C8" s="5" t="n">
        <v>27</v>
      </c>
    </row>
    <row r="9">
      <c r="A9" s="4" t="inlineStr">
        <is>
          <t>Total lease liabilities</t>
        </is>
      </c>
      <c r="B9" s="6" t="n">
        <v>45</v>
      </c>
      <c r="C9" s="6" t="n">
        <v>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General and administrative expenses</t>
        </is>
      </c>
      <c r="B4" s="6" t="n">
        <v>6</v>
      </c>
      <c r="C4" s="6" t="n">
        <v>7</v>
      </c>
      <c r="D4" s="6" t="n">
        <v>29</v>
      </c>
      <c r="E4" s="6" t="n">
        <v>14</v>
      </c>
    </row>
    <row r="5">
      <c r="A5" s="4" t="inlineStr">
        <is>
          <t>Total lease cost</t>
        </is>
      </c>
      <c r="B5" s="6" t="n">
        <v>6</v>
      </c>
      <c r="C5" s="6" t="n">
        <v>7</v>
      </c>
      <c r="D5" s="6" t="n">
        <v>29</v>
      </c>
      <c r="E5" s="6"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2)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or operating leases</t>
        </is>
      </c>
      <c r="B4" s="6" t="n">
        <v>28</v>
      </c>
      <c r="C4" s="6" t="n">
        <v>14</v>
      </c>
    </row>
    <row r="5">
      <c r="A5" s="4" t="inlineStr">
        <is>
          <t>Supplemental non-cash amounts of lease liabilities arising from obtaining right-of-use assets/(decrease) of lease liability due to cancellation of leases</t>
        </is>
      </c>
      <c r="B5" s="6" t="n">
        <v>-49</v>
      </c>
      <c r="C5" s="6" t="n">
        <v>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3" customWidth="1" min="3" max="3"/>
  </cols>
  <sheetData>
    <row r="1">
      <c r="A1" s="1" t="inlineStr">
        <is>
          <t>Leases (Details 3)</t>
        </is>
      </c>
      <c r="B1" s="2" t="inlineStr">
        <is>
          <t>Jun. 30, 2020</t>
        </is>
      </c>
      <c r="C1" s="2" t="inlineStr">
        <is>
          <t>Dec. 31, 2019</t>
        </is>
      </c>
    </row>
    <row r="2">
      <c r="A2" s="3" t="inlineStr">
        <is>
          <t>Leases [Abstract]</t>
        </is>
      </c>
    </row>
    <row r="3">
      <c r="A3" s="4" t="inlineStr">
        <is>
          <t>Weighted average remaining lease term - operating leases</t>
        </is>
      </c>
      <c r="B3" s="4" t="inlineStr">
        <is>
          <t>1 year 9 months 25 days</t>
        </is>
      </c>
      <c r="C3" s="4" t="inlineStr">
        <is>
          <t>1 year 8 months 2 days</t>
        </is>
      </c>
    </row>
    <row r="4">
      <c r="A4" s="4" t="inlineStr">
        <is>
          <t>Weighted average discount rate - operating leases</t>
        </is>
      </c>
      <c r="B4" s="4" t="inlineStr">
        <is>
          <t>12.00%</t>
        </is>
      </c>
      <c r="C4" s="4" t="inlineStr">
        <is>
          <t>1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Leases (Details 4) $ in Thousands</t>
        </is>
      </c>
      <c r="B1" s="2" t="inlineStr">
        <is>
          <t>Jun. 30, 2020USD ($)</t>
        </is>
      </c>
    </row>
    <row r="2">
      <c r="A2" s="3" t="inlineStr">
        <is>
          <t>Leases [Abstract]</t>
        </is>
      </c>
    </row>
    <row r="3">
      <c r="A3" s="4" t="inlineStr">
        <is>
          <t>2020</t>
        </is>
      </c>
      <c r="B3" s="6" t="n">
        <v>14</v>
      </c>
    </row>
    <row r="4">
      <c r="A4" s="4" t="inlineStr">
        <is>
          <t>2021</t>
        </is>
      </c>
      <c r="B4" s="5" t="n">
        <v>27</v>
      </c>
    </row>
    <row r="5">
      <c r="A5" s="4" t="inlineStr">
        <is>
          <t>2022</t>
        </is>
      </c>
      <c r="B5" s="5" t="n">
        <v>9</v>
      </c>
    </row>
    <row r="6">
      <c r="A6" s="4" t="inlineStr">
        <is>
          <t>Total minimum lease payments</t>
        </is>
      </c>
      <c r="B6" s="5" t="n">
        <v>50</v>
      </c>
    </row>
    <row r="7">
      <c r="A7" s="4" t="inlineStr">
        <is>
          <t>Less: effect of discounting</t>
        </is>
      </c>
      <c r="B7" s="5" t="n">
        <v>-5</v>
      </c>
    </row>
    <row r="8">
      <c r="A8" s="4" t="inlineStr">
        <is>
          <t>Present value of future minimum lease payments</t>
        </is>
      </c>
      <c r="B8" s="5" t="n">
        <v>45</v>
      </c>
    </row>
    <row r="9">
      <c r="A9" s="4" t="inlineStr">
        <is>
          <t>Less: current obligations under leases</t>
        </is>
      </c>
      <c r="B9" s="5" t="n">
        <v>-24</v>
      </c>
    </row>
    <row r="10">
      <c r="A10" s="4" t="inlineStr">
        <is>
          <t>Long-term lease obligations</t>
        </is>
      </c>
      <c r="B10"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Subsequent Events (Details) - USD ($) $ in Thousands</t>
        </is>
      </c>
      <c r="B1" s="2" t="inlineStr">
        <is>
          <t>1 Months Ended</t>
        </is>
      </c>
    </row>
    <row r="2">
      <c r="B2" s="2" t="inlineStr">
        <is>
          <t>Aug. 06, 2020</t>
        </is>
      </c>
      <c r="C2" s="2" t="inlineStr">
        <is>
          <t>Jul. 24, 2020</t>
        </is>
      </c>
      <c r="D2" s="2" t="inlineStr">
        <is>
          <t>Sep. 13, 2018</t>
        </is>
      </c>
    </row>
    <row r="3">
      <c r="A3" s="3" t="inlineStr">
        <is>
          <t>Subsequent Events (Textual)</t>
        </is>
      </c>
    </row>
    <row r="4">
      <c r="A4" s="4" t="inlineStr">
        <is>
          <t>Principal amount</t>
        </is>
      </c>
      <c r="D4" s="6" t="n">
        <v>500</v>
      </c>
    </row>
    <row r="5">
      <c r="A5" s="4" t="inlineStr">
        <is>
          <t>Subsequent Event [Member]</t>
        </is>
      </c>
    </row>
    <row r="6">
      <c r="A6" s="3" t="inlineStr">
        <is>
          <t>Subsequent Events (Textual)</t>
        </is>
      </c>
    </row>
    <row r="7">
      <c r="A7" s="4" t="inlineStr">
        <is>
          <t>Cash paid</t>
        </is>
      </c>
      <c r="C7" s="6" t="n">
        <v>2500</v>
      </c>
    </row>
    <row r="8">
      <c r="A8" s="4" t="inlineStr">
        <is>
          <t>Principal amount</t>
        </is>
      </c>
      <c r="C8" s="6" t="n">
        <v>500</v>
      </c>
    </row>
    <row r="9">
      <c r="A9" s="4" t="inlineStr">
        <is>
          <t>Commercial Contract, description</t>
        </is>
      </c>
      <c r="B9" s="4" t="inlineStr">
        <is>
          <t>Cape Coral Parkway Holding Co., LLC ("Borrower"), a Florida limited liability company and subsidiary of the Company entered into a Promissory Note and Mortgage, Assignment of Rents, and Security Agreement (collectively, the "Loan Documents") with Northern Equity Group, Inc., JKH Ventures, Inc., and Donald Ross, LLC (collectively "Lenders") pursuant to which Borrower borrowed the principal amount of $1 million. The Promissory Note requires monthly payments of interest only at a fixed rate of 12% per annum. Payment of unpaid principal and any accrued and unpaid interest is due on August 5, 2021. Pursuant to the Mortgage, Assignment of Rents and Security Agreement, repayment of the Promissory Note is secured by a first mortgage on the real property and improvements located at 1612 East Cape Coral Parkway, Cape Coral, FL. 33904 (the "Collateral"). At closing, we received $396,762 in net proceeds after closing costs and other fees and costs and after paying off the outstanding principal in the amount of $0.5 million, plus accrued interest, under a Promissory Note held by USA Regrowth Fund LLC.</t>
        </is>
      </c>
      <c r="C9" s="4" t="inlineStr">
        <is>
          <t>The material terms of the Commercial Contract include: (i) an initial deposit from the Buyer of $0.2 million, non-refundable to the Buyer (except as otherwise provided in the Commercial Contract) after the expiration of a 20-day due diligence period, which ended on August 13, 2020; (ii) a second deposit into escrow from the Buyer of $0.2 million within three (3) days after the expiration of the 20-day due diligence period; and (iii) a closing date thirty (30) days following the Effective Date. The Commercial Contract provides that subject to certain conditions to Closing contained in the Commercial Contract, including the obligation of Seller to deliver marketable title, the Seller will deliver the Property to the Buyer at closing in its current condition "as is" condition, ordinary wear and tear excepted and without warranty other than marketability of title. There is no financing contingency. The foregoing description of the Commercial Contract does not purport to be complete and is qualified in its entirety by reference to the text of such agreement.</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20" customWidth="1" min="5" max="5"/>
    <col width="13" customWidth="1" min="6" max="6"/>
  </cols>
  <sheetData>
    <row r="1">
      <c r="A1" s="1" t="inlineStr">
        <is>
          <t>Condensed Consolidated Statements of Changes in Stockholders' Deficit (Unaudited) - USD ($) $ in Thousands</t>
        </is>
      </c>
      <c r="B1" s="2" t="inlineStr">
        <is>
          <t>Common stock</t>
        </is>
      </c>
      <c r="C1" s="2" t="inlineStr">
        <is>
          <t>Additional paid-in capital</t>
        </is>
      </c>
      <c r="D1" s="2" t="inlineStr">
        <is>
          <t>Cumulative foreign currency translation adjustment</t>
        </is>
      </c>
      <c r="E1" s="2" t="inlineStr">
        <is>
          <t>Accumulated deficit</t>
        </is>
      </c>
      <c r="F1" s="2" t="inlineStr">
        <is>
          <t>Total</t>
        </is>
      </c>
    </row>
    <row r="2">
      <c r="A2" s="4" t="inlineStr">
        <is>
          <t>Balance at Dec. 31, 2018</t>
        </is>
      </c>
      <c r="B2" s="6" t="n">
        <v>2</v>
      </c>
      <c r="C2" s="6" t="n">
        <v>11470</v>
      </c>
      <c r="D2" s="6" t="n">
        <v>1444</v>
      </c>
      <c r="E2" s="6" t="n">
        <v>-61577</v>
      </c>
      <c r="F2" s="6" t="n">
        <v>-48661</v>
      </c>
    </row>
    <row r="3">
      <c r="A3" s="4" t="inlineStr">
        <is>
          <t>Balance, shares at Dec. 31, 2018</t>
        </is>
      </c>
      <c r="B3" s="5" t="n">
        <v>23121</v>
      </c>
    </row>
    <row r="4">
      <c r="A4" s="4" t="inlineStr">
        <is>
          <t>Share-based compensation expense</t>
        </is>
      </c>
      <c r="B4" s="4" t="inlineStr">
        <is>
          <t xml:space="preserve"> </t>
        </is>
      </c>
      <c r="C4" s="6" t="n">
        <v>28</v>
      </c>
      <c r="D4" s="4" t="inlineStr">
        <is>
          <t xml:space="preserve"> </t>
        </is>
      </c>
      <c r="E4" s="4" t="inlineStr">
        <is>
          <t xml:space="preserve"> </t>
        </is>
      </c>
      <c r="F4" s="6" t="n">
        <v>28</v>
      </c>
    </row>
    <row r="5">
      <c r="A5" s="4" t="inlineStr">
        <is>
          <t>Cancellation of common stock</t>
        </is>
      </c>
      <c r="B5" s="4" t="inlineStr">
        <is>
          <t xml:space="preserve"> </t>
        </is>
      </c>
    </row>
    <row r="6">
      <c r="A6" s="4" t="inlineStr">
        <is>
          <t>Cancellation of common stock, shares</t>
        </is>
      </c>
      <c r="B6" s="5" t="n">
        <v>-13</v>
      </c>
      <c r="C6" s="4" t="inlineStr">
        <is>
          <t xml:space="preserve"> </t>
        </is>
      </c>
      <c r="D6" s="4" t="inlineStr">
        <is>
          <t xml:space="preserve"> </t>
        </is>
      </c>
      <c r="E6" s="4" t="inlineStr">
        <is>
          <t xml:space="preserve"> </t>
        </is>
      </c>
      <c r="F6" s="4" t="inlineStr">
        <is>
          <t xml:space="preserve"> </t>
        </is>
      </c>
    </row>
    <row r="7">
      <c r="A7" s="4" t="inlineStr">
        <is>
          <t>Foreign currency translation adjustment, net of tax of $0</t>
        </is>
      </c>
      <c r="B7" s="4" t="inlineStr">
        <is>
          <t xml:space="preserve"> </t>
        </is>
      </c>
      <c r="C7" s="4" t="inlineStr">
        <is>
          <t xml:space="preserve"> </t>
        </is>
      </c>
      <c r="D7" s="6" t="n">
        <v>-392</v>
      </c>
      <c r="E7" s="4" t="inlineStr">
        <is>
          <t xml:space="preserve"> </t>
        </is>
      </c>
      <c r="F7" s="6" t="n">
        <v>-392</v>
      </c>
    </row>
    <row r="8">
      <c r="A8" s="4" t="inlineStr">
        <is>
          <t>Net Income (Loss)</t>
        </is>
      </c>
      <c r="B8" s="4" t="inlineStr">
        <is>
          <t xml:space="preserve"> </t>
        </is>
      </c>
      <c r="C8" s="4" t="inlineStr">
        <is>
          <t xml:space="preserve"> </t>
        </is>
      </c>
      <c r="D8" s="4" t="inlineStr">
        <is>
          <t xml:space="preserve"> </t>
        </is>
      </c>
      <c r="E8" s="5" t="n">
        <v>-105</v>
      </c>
      <c r="F8" s="5" t="n">
        <v>-105</v>
      </c>
    </row>
    <row r="9">
      <c r="A9" s="4" t="inlineStr">
        <is>
          <t>Balance at Mar. 31, 2019</t>
        </is>
      </c>
      <c r="B9" s="6" t="n">
        <v>2</v>
      </c>
      <c r="C9" s="5" t="n">
        <v>11498</v>
      </c>
      <c r="D9" s="5" t="n">
        <v>1052</v>
      </c>
      <c r="E9" s="5" t="n">
        <v>-61682</v>
      </c>
      <c r="F9" s="5" t="n">
        <v>-49130</v>
      </c>
    </row>
    <row r="10">
      <c r="A10" s="4" t="inlineStr">
        <is>
          <t>Balance, shares at Mar. 31, 2019</t>
        </is>
      </c>
      <c r="B10" s="5" t="n">
        <v>23108</v>
      </c>
    </row>
    <row r="11">
      <c r="A11" s="4" t="inlineStr">
        <is>
          <t>Balance at Dec. 31, 2018</t>
        </is>
      </c>
      <c r="B11" s="6" t="n">
        <v>2</v>
      </c>
      <c r="C11" s="5" t="n">
        <v>11470</v>
      </c>
      <c r="D11" s="5" t="n">
        <v>1444</v>
      </c>
      <c r="E11" s="5" t="n">
        <v>-61577</v>
      </c>
      <c r="F11" s="5" t="n">
        <v>-48661</v>
      </c>
    </row>
    <row r="12">
      <c r="A12" s="4" t="inlineStr">
        <is>
          <t>Balance, shares at Dec. 31, 2018</t>
        </is>
      </c>
      <c r="B12" s="5" t="n">
        <v>23121</v>
      </c>
    </row>
    <row r="13">
      <c r="A13" s="4" t="inlineStr">
        <is>
          <t>Net Income (Loss)</t>
        </is>
      </c>
      <c r="F13" s="5" t="n">
        <v>-380</v>
      </c>
    </row>
    <row r="14">
      <c r="A14" s="4" t="inlineStr">
        <is>
          <t>Balance at Jun. 30, 2019</t>
        </is>
      </c>
      <c r="B14" s="6" t="n">
        <v>2</v>
      </c>
      <c r="C14" s="5" t="n">
        <v>11527</v>
      </c>
      <c r="D14" s="5" t="n">
        <v>1393</v>
      </c>
      <c r="E14" s="5" t="n">
        <v>-61957</v>
      </c>
      <c r="F14" s="5" t="n">
        <v>-49035</v>
      </c>
    </row>
    <row r="15">
      <c r="A15" s="4" t="inlineStr">
        <is>
          <t>Balance, shares at Jun. 30, 2019</t>
        </is>
      </c>
      <c r="B15" s="5" t="n">
        <v>23163</v>
      </c>
    </row>
    <row r="16">
      <c r="A16" s="4" t="inlineStr">
        <is>
          <t>Balance at Mar. 31, 2019</t>
        </is>
      </c>
      <c r="B16" s="6" t="n">
        <v>2</v>
      </c>
      <c r="C16" s="5" t="n">
        <v>11498</v>
      </c>
      <c r="D16" s="5" t="n">
        <v>1052</v>
      </c>
      <c r="E16" s="5" t="n">
        <v>-61682</v>
      </c>
      <c r="F16" s="5" t="n">
        <v>-49130</v>
      </c>
    </row>
    <row r="17">
      <c r="A17" s="4" t="inlineStr">
        <is>
          <t>Balance, shares at Mar. 31, 2019</t>
        </is>
      </c>
      <c r="B17" s="5" t="n">
        <v>23108</v>
      </c>
    </row>
    <row r="18">
      <c r="A18" s="4" t="inlineStr">
        <is>
          <t>Share-based compensation expense</t>
        </is>
      </c>
      <c r="B18" s="4" t="inlineStr">
        <is>
          <t xml:space="preserve"> </t>
        </is>
      </c>
      <c r="C18" s="5" t="n">
        <v>29</v>
      </c>
      <c r="D18" s="4" t="inlineStr">
        <is>
          <t xml:space="preserve"> </t>
        </is>
      </c>
      <c r="E18" s="4" t="inlineStr">
        <is>
          <t xml:space="preserve"> </t>
        </is>
      </c>
      <c r="F18" s="5" t="n">
        <v>29</v>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shares</t>
        </is>
      </c>
      <c r="B20" s="5" t="n">
        <v>55</v>
      </c>
    </row>
    <row r="21">
      <c r="A21" s="4" t="inlineStr">
        <is>
          <t>Foreign currency translation adjustment, net of tax of $0</t>
        </is>
      </c>
      <c r="B21" s="4" t="inlineStr">
        <is>
          <t xml:space="preserve"> </t>
        </is>
      </c>
      <c r="C21" s="4" t="inlineStr">
        <is>
          <t xml:space="preserve"> </t>
        </is>
      </c>
      <c r="D21" s="5" t="n">
        <v>341</v>
      </c>
      <c r="F21" s="5" t="n">
        <v>-3541</v>
      </c>
    </row>
    <row r="22">
      <c r="A22" s="4" t="inlineStr">
        <is>
          <t>Net Income (Loss)</t>
        </is>
      </c>
      <c r="B22" s="4" t="inlineStr">
        <is>
          <t xml:space="preserve"> </t>
        </is>
      </c>
      <c r="C22" s="4" t="inlineStr">
        <is>
          <t xml:space="preserve"> </t>
        </is>
      </c>
      <c r="D22" s="4" t="inlineStr">
        <is>
          <t xml:space="preserve"> </t>
        </is>
      </c>
      <c r="E22" s="5" t="n">
        <v>-275</v>
      </c>
      <c r="F22" s="5" t="n">
        <v>-275</v>
      </c>
    </row>
    <row r="23">
      <c r="A23" s="4" t="inlineStr">
        <is>
          <t>Balance at Jun. 30, 2019</t>
        </is>
      </c>
      <c r="B23" s="6" t="n">
        <v>2</v>
      </c>
      <c r="C23" s="5" t="n">
        <v>11527</v>
      </c>
      <c r="D23" s="5" t="n">
        <v>1393</v>
      </c>
      <c r="E23" s="5" t="n">
        <v>-61957</v>
      </c>
      <c r="F23" s="5" t="n">
        <v>-49035</v>
      </c>
    </row>
    <row r="24">
      <c r="A24" s="4" t="inlineStr">
        <is>
          <t>Balance, shares at Jun. 30, 2019</t>
        </is>
      </c>
      <c r="B24" s="5" t="n">
        <v>23163</v>
      </c>
    </row>
    <row r="25">
      <c r="A25" s="4" t="inlineStr">
        <is>
          <t>Balance at Dec. 31, 2019</t>
        </is>
      </c>
      <c r="B25" s="6" t="n">
        <v>2</v>
      </c>
      <c r="C25" s="5" t="n">
        <v>11552</v>
      </c>
      <c r="D25" s="5" t="n">
        <v>710</v>
      </c>
      <c r="E25" s="5" t="n">
        <v>-51627</v>
      </c>
      <c r="F25" s="5" t="n">
        <v>-39363</v>
      </c>
    </row>
    <row r="26">
      <c r="A26" s="4" t="inlineStr">
        <is>
          <t>Balance, shares at Dec. 31, 2019</t>
        </is>
      </c>
      <c r="B26" s="5" t="n">
        <v>23163</v>
      </c>
    </row>
    <row r="27">
      <c r="A27" s="4" t="inlineStr">
        <is>
          <t>Share-based compensation expense</t>
        </is>
      </c>
      <c r="B27" s="4" t="inlineStr">
        <is>
          <t xml:space="preserve"> </t>
        </is>
      </c>
      <c r="C27" s="5" t="n">
        <v>6</v>
      </c>
      <c r="D27" s="4" t="inlineStr">
        <is>
          <t xml:space="preserve"> </t>
        </is>
      </c>
      <c r="E27" s="4" t="inlineStr">
        <is>
          <t xml:space="preserve"> </t>
        </is>
      </c>
      <c r="F27" s="5" t="n">
        <v>6</v>
      </c>
    </row>
    <row r="28">
      <c r="A28" s="4" t="inlineStr">
        <is>
          <t>Foreign currency translation adjustment, net of tax of $0</t>
        </is>
      </c>
      <c r="B28" s="4" t="inlineStr">
        <is>
          <t xml:space="preserve"> </t>
        </is>
      </c>
      <c r="C28" s="4" t="inlineStr">
        <is>
          <t xml:space="preserve"> </t>
        </is>
      </c>
      <c r="D28" s="5" t="n">
        <v>1910</v>
      </c>
      <c r="E28" s="4" t="inlineStr">
        <is>
          <t xml:space="preserve"> </t>
        </is>
      </c>
      <c r="F28" s="5" t="n">
        <v>1910</v>
      </c>
    </row>
    <row r="29">
      <c r="A29" s="4" t="inlineStr">
        <is>
          <t>Net Income (Loss)</t>
        </is>
      </c>
      <c r="B29" s="4" t="inlineStr">
        <is>
          <t xml:space="preserve"> </t>
        </is>
      </c>
      <c r="C29" s="4" t="inlineStr">
        <is>
          <t xml:space="preserve"> </t>
        </is>
      </c>
      <c r="D29" s="4" t="inlineStr">
        <is>
          <t xml:space="preserve"> </t>
        </is>
      </c>
      <c r="E29" s="5" t="n">
        <v>3033</v>
      </c>
      <c r="F29" s="5" t="n">
        <v>3033</v>
      </c>
    </row>
    <row r="30">
      <c r="A30" s="4" t="inlineStr">
        <is>
          <t>Balance at Mar. 31, 2020</t>
        </is>
      </c>
      <c r="B30" s="6" t="n">
        <v>2</v>
      </c>
      <c r="C30" s="5" t="n">
        <v>11558</v>
      </c>
      <c r="D30" s="5" t="n">
        <v>2620</v>
      </c>
      <c r="E30" s="5" t="n">
        <v>-48594</v>
      </c>
      <c r="F30" s="5" t="n">
        <v>-34414</v>
      </c>
    </row>
    <row r="31">
      <c r="A31" s="4" t="inlineStr">
        <is>
          <t>Balance, shares at Mar. 31, 2020</t>
        </is>
      </c>
      <c r="B31" s="5" t="n">
        <v>23163</v>
      </c>
    </row>
    <row r="32">
      <c r="A32" s="4" t="inlineStr">
        <is>
          <t>Balance at Dec. 31, 2019</t>
        </is>
      </c>
      <c r="B32" s="6" t="n">
        <v>2</v>
      </c>
      <c r="C32" s="5" t="n">
        <v>11552</v>
      </c>
      <c r="D32" s="5" t="n">
        <v>710</v>
      </c>
      <c r="E32" s="5" t="n">
        <v>-51627</v>
      </c>
      <c r="F32" s="5" t="n">
        <v>-39363</v>
      </c>
    </row>
    <row r="33">
      <c r="A33" s="4" t="inlineStr">
        <is>
          <t>Balance, shares at Dec. 31, 2019</t>
        </is>
      </c>
      <c r="B33" s="5" t="n">
        <v>23163</v>
      </c>
    </row>
    <row r="34">
      <c r="A34" s="4" t="inlineStr">
        <is>
          <t>Net Income (Loss)</t>
        </is>
      </c>
      <c r="F34" s="5" t="n">
        <v>6836</v>
      </c>
    </row>
    <row r="35">
      <c r="A35" s="4" t="inlineStr">
        <is>
          <t>Balance at Jun. 30, 2020</t>
        </is>
      </c>
      <c r="B35" s="6" t="n">
        <v>2</v>
      </c>
      <c r="C35" s="5" t="n">
        <v>11566</v>
      </c>
      <c r="D35" s="5" t="n">
        <v>1938</v>
      </c>
      <c r="E35" s="5" t="n">
        <v>-44791</v>
      </c>
      <c r="F35" s="5" t="n">
        <v>-31285</v>
      </c>
    </row>
    <row r="36">
      <c r="A36" s="4" t="inlineStr">
        <is>
          <t>Balance, shares at Jun. 30, 2020</t>
        </is>
      </c>
      <c r="B36" s="5" t="n">
        <v>23163</v>
      </c>
    </row>
    <row r="37">
      <c r="A37" s="4" t="inlineStr">
        <is>
          <t>Balance at Mar. 31, 2020</t>
        </is>
      </c>
      <c r="B37" s="6" t="n">
        <v>2</v>
      </c>
      <c r="C37" s="5" t="n">
        <v>11558</v>
      </c>
      <c r="D37" s="5" t="n">
        <v>2620</v>
      </c>
      <c r="E37" s="5" t="n">
        <v>-48594</v>
      </c>
      <c r="F37" s="5" t="n">
        <v>-34414</v>
      </c>
    </row>
    <row r="38">
      <c r="A38" s="4" t="inlineStr">
        <is>
          <t>Balance, shares at Mar. 31, 2020</t>
        </is>
      </c>
      <c r="B38" s="5" t="n">
        <v>23163</v>
      </c>
    </row>
    <row r="39">
      <c r="A39" s="4" t="inlineStr">
        <is>
          <t>Share-based compensation expense</t>
        </is>
      </c>
      <c r="B39" s="4" t="inlineStr">
        <is>
          <t xml:space="preserve"> </t>
        </is>
      </c>
      <c r="C39" s="5" t="n">
        <v>8</v>
      </c>
      <c r="D39" s="4" t="inlineStr">
        <is>
          <t xml:space="preserve"> </t>
        </is>
      </c>
      <c r="E39" s="4" t="inlineStr">
        <is>
          <t xml:space="preserve"> </t>
        </is>
      </c>
      <c r="F39" s="5" t="n">
        <v>8</v>
      </c>
    </row>
    <row r="40">
      <c r="A40" s="4" t="inlineStr">
        <is>
          <t>Foreign currency translation adjustment, net of tax of $0</t>
        </is>
      </c>
      <c r="B40" s="4" t="inlineStr">
        <is>
          <t xml:space="preserve"> </t>
        </is>
      </c>
      <c r="C40" s="4" t="inlineStr">
        <is>
          <t xml:space="preserve"> </t>
        </is>
      </c>
      <c r="D40" s="5" t="n">
        <v>-682</v>
      </c>
      <c r="E40" s="4" t="inlineStr">
        <is>
          <t xml:space="preserve"> </t>
        </is>
      </c>
      <c r="F40" s="5" t="n">
        <v>-682</v>
      </c>
    </row>
    <row r="41">
      <c r="A41" s="4" t="inlineStr">
        <is>
          <t>Net Income (Loss)</t>
        </is>
      </c>
      <c r="B41" s="4" t="inlineStr">
        <is>
          <t xml:space="preserve"> </t>
        </is>
      </c>
      <c r="C41" s="4" t="inlineStr">
        <is>
          <t xml:space="preserve"> </t>
        </is>
      </c>
      <c r="D41" s="4" t="inlineStr">
        <is>
          <t xml:space="preserve"> </t>
        </is>
      </c>
      <c r="E41" s="5" t="n">
        <v>3803</v>
      </c>
      <c r="F41" s="5" t="n">
        <v>3803</v>
      </c>
    </row>
    <row r="42">
      <c r="A42" s="4" t="inlineStr">
        <is>
          <t>Balance at Jun. 30, 2020</t>
        </is>
      </c>
      <c r="B42" s="6" t="n">
        <v>2</v>
      </c>
      <c r="C42" s="6" t="n">
        <v>11566</v>
      </c>
      <c r="D42" s="6" t="n">
        <v>1938</v>
      </c>
      <c r="E42" s="6" t="n">
        <v>-44791</v>
      </c>
      <c r="F42" s="6" t="n">
        <v>-31285</v>
      </c>
    </row>
    <row r="43">
      <c r="A43" s="4" t="inlineStr">
        <is>
          <t>Balance, shares at Jun. 30, 2020</t>
        </is>
      </c>
      <c r="B43" s="5" t="n">
        <v>23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Deficit (Unaudited) (Parenthetica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Foreign currency translation adjustments, net of tax</t>
        </is>
      </c>
      <c r="B4" s="6" t="n">
        <v>0</v>
      </c>
      <c r="C4" s="6" t="n">
        <v>0</v>
      </c>
      <c r="D4" s="6" t="n">
        <v>0</v>
      </c>
      <c r="E4"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loss)</t>
        </is>
      </c>
      <c r="B4" s="6" t="n">
        <v>6836</v>
      </c>
      <c r="C4" s="6" t="n">
        <v>-380</v>
      </c>
    </row>
    <row r="5">
      <c r="A5" s="4" t="inlineStr">
        <is>
          <t>Less net loss from discontinued operations</t>
        </is>
      </c>
      <c r="B5" s="4" t="inlineStr">
        <is>
          <t xml:space="preserve"> </t>
        </is>
      </c>
      <c r="C5" s="5" t="n">
        <v>-504</v>
      </c>
    </row>
    <row r="6">
      <c r="A6" s="4" t="inlineStr">
        <is>
          <t>Net income from continuing operations</t>
        </is>
      </c>
      <c r="B6" s="5" t="n">
        <v>6836</v>
      </c>
      <c r="C6" s="5" t="n">
        <v>124</v>
      </c>
    </row>
    <row r="7">
      <c r="A7" s="3" t="inlineStr">
        <is>
          <t>Adjustments to reconcile net income/(loss) to net cash provided by (used in) operating activities:</t>
        </is>
      </c>
    </row>
    <row r="8">
      <c r="A8" s="4" t="inlineStr">
        <is>
          <t>Depreciation and amortization</t>
        </is>
      </c>
      <c r="B8" s="5" t="n">
        <v>42</v>
      </c>
      <c r="C8" s="5" t="n">
        <v>93</v>
      </c>
    </row>
    <row r="9">
      <c r="A9" s="4" t="inlineStr">
        <is>
          <t>Non-cash lease expense</t>
        </is>
      </c>
      <c r="B9" s="5" t="n">
        <v>29</v>
      </c>
      <c r="C9" s="5" t="n">
        <v>14</v>
      </c>
    </row>
    <row r="10">
      <c r="A10" s="4" t="inlineStr">
        <is>
          <t>Gain on the sale of fixed assets and investment property</t>
        </is>
      </c>
      <c r="B10" s="5" t="n">
        <v>-33</v>
      </c>
      <c r="C10" s="5" t="n">
        <v>-40</v>
      </c>
    </row>
    <row r="11">
      <c r="A11" s="4" t="inlineStr">
        <is>
          <t>Share-based compensation</t>
        </is>
      </c>
      <c r="B11" s="5" t="n">
        <v>14</v>
      </c>
      <c r="C11" s="5" t="n">
        <v>57</v>
      </c>
    </row>
    <row r="12">
      <c r="A12" s="4" t="inlineStr">
        <is>
          <t>Deferred income taxes</t>
        </is>
      </c>
      <c r="B12" s="5" t="n">
        <v>-923</v>
      </c>
      <c r="C12" s="5" t="n">
        <v>-139</v>
      </c>
    </row>
    <row r="13">
      <c r="A13" s="3" t="inlineStr">
        <is>
          <t>Changes in operating assets and liabilities:</t>
        </is>
      </c>
    </row>
    <row r="14">
      <c r="A14" s="4" t="inlineStr">
        <is>
          <t>Deferred course expenses</t>
        </is>
      </c>
      <c r="B14" s="5" t="n">
        <v>2474</v>
      </c>
      <c r="C14" s="5" t="n">
        <v>-576</v>
      </c>
    </row>
    <row r="15">
      <c r="A15" s="4" t="inlineStr">
        <is>
          <t>Prepaid expenses and other receivable</t>
        </is>
      </c>
      <c r="B15" s="5" t="n">
        <v>641</v>
      </c>
      <c r="C15" s="5" t="n">
        <v>-19</v>
      </c>
    </row>
    <row r="16">
      <c r="A16" s="4" t="inlineStr">
        <is>
          <t>Inventory</t>
        </is>
      </c>
      <c r="B16" s="5" t="n">
        <v>1</v>
      </c>
      <c r="C16" s="5" t="n">
        <v>8</v>
      </c>
    </row>
    <row r="17">
      <c r="A17" s="4" t="inlineStr">
        <is>
          <t>Other assets</t>
        </is>
      </c>
      <c r="B17" s="5" t="n">
        <v>10</v>
      </c>
      <c r="C17" s="5" t="n">
        <v>-61</v>
      </c>
    </row>
    <row r="18">
      <c r="A18" s="4" t="inlineStr">
        <is>
          <t>Accounts payable-trade</t>
        </is>
      </c>
      <c r="B18" s="5" t="n">
        <v>-114</v>
      </c>
      <c r="C18" s="5" t="n">
        <v>-105</v>
      </c>
    </row>
    <row r="19">
      <c r="A19" s="4" t="inlineStr">
        <is>
          <t>Royalties payable</t>
        </is>
      </c>
      <c r="B19" s="5" t="n">
        <v>-17</v>
      </c>
      <c r="C19" s="5" t="n">
        <v>164</v>
      </c>
    </row>
    <row r="20">
      <c r="A20" s="4" t="inlineStr">
        <is>
          <t>Accrued course expenses</t>
        </is>
      </c>
      <c r="B20" s="5" t="n">
        <v>-386</v>
      </c>
      <c r="C20" s="5" t="n">
        <v>852</v>
      </c>
    </row>
    <row r="21">
      <c r="A21" s="4" t="inlineStr">
        <is>
          <t>Accrued salaries, wages and benefits</t>
        </is>
      </c>
      <c r="B21" s="5" t="n">
        <v>-298</v>
      </c>
      <c r="C21" s="5" t="n">
        <v>-30</v>
      </c>
    </row>
    <row r="22">
      <c r="A22" s="4" t="inlineStr">
        <is>
          <t>Operating lease liability</t>
        </is>
      </c>
      <c r="B22" s="5" t="n">
        <v>-28</v>
      </c>
      <c r="C22" s="5" t="n">
        <v>-14</v>
      </c>
    </row>
    <row r="23">
      <c r="A23" s="4" t="inlineStr">
        <is>
          <t>Other accrued expenses</t>
        </is>
      </c>
      <c r="B23" s="5" t="n">
        <v>2910</v>
      </c>
      <c r="C23" s="5" t="n">
        <v>-727</v>
      </c>
    </row>
    <row r="24">
      <c r="A24" s="4" t="inlineStr">
        <is>
          <t>Deferred revenue</t>
        </is>
      </c>
      <c r="B24" s="5" t="n">
        <v>-15180</v>
      </c>
      <c r="C24" s="5" t="n">
        <v>3244</v>
      </c>
    </row>
    <row r="25">
      <c r="A25" s="4" t="inlineStr">
        <is>
          <t>Net cash (used in) provided by operating activities - continuing operations</t>
        </is>
      </c>
      <c r="B25" s="5" t="n">
        <v>-4022</v>
      </c>
      <c r="C25" s="5" t="n">
        <v>2845</v>
      </c>
    </row>
    <row r="26">
      <c r="A26" s="4" t="inlineStr">
        <is>
          <t>Net cash provided by operating activities - discontinued operations</t>
        </is>
      </c>
      <c r="B26" s="4" t="inlineStr">
        <is>
          <t xml:space="preserve"> </t>
        </is>
      </c>
      <c r="C26" s="5" t="n">
        <v>732</v>
      </c>
    </row>
    <row r="27">
      <c r="A27" s="4" t="inlineStr">
        <is>
          <t>Net cash (used in) provided by operating activities</t>
        </is>
      </c>
      <c r="B27" s="5" t="n">
        <v>-4022</v>
      </c>
      <c r="C27" s="5" t="n">
        <v>3577</v>
      </c>
    </row>
    <row r="28">
      <c r="A28" s="3" t="inlineStr">
        <is>
          <t>CASH FLOWS FROM INVESTING ACTIVITIES</t>
        </is>
      </c>
    </row>
    <row r="29">
      <c r="A29" s="4" t="inlineStr">
        <is>
          <t>Purchases of property and equipment</t>
        </is>
      </c>
      <c r="B29" s="4" t="inlineStr">
        <is>
          <t xml:space="preserve"> </t>
        </is>
      </c>
      <c r="C29" s="5" t="n">
        <v>-13</v>
      </c>
    </row>
    <row r="30">
      <c r="A30" s="4" t="inlineStr">
        <is>
          <t>Proceeds from sales of investment property</t>
        </is>
      </c>
      <c r="B30" s="5" t="n">
        <v>365</v>
      </c>
      <c r="C30" s="4" t="inlineStr">
        <is>
          <t xml:space="preserve"> </t>
        </is>
      </c>
    </row>
    <row r="31">
      <c r="A31" s="4" t="inlineStr">
        <is>
          <t>Proceeds from sales of property and equipment</t>
        </is>
      </c>
      <c r="B31" s="4" t="inlineStr">
        <is>
          <t xml:space="preserve"> </t>
        </is>
      </c>
      <c r="C31" s="5" t="n">
        <v>165</v>
      </c>
    </row>
    <row r="32">
      <c r="A32" s="4" t="inlineStr">
        <is>
          <t>Net cash provided by investing activities - continuing operations</t>
        </is>
      </c>
      <c r="B32" s="5" t="n">
        <v>365</v>
      </c>
      <c r="C32" s="5" t="n">
        <v>152</v>
      </c>
    </row>
    <row r="33">
      <c r="A33" s="4" t="inlineStr">
        <is>
          <t>Net cash provided by investing activities - discontinued operations</t>
        </is>
      </c>
      <c r="B33" s="4" t="inlineStr">
        <is>
          <t xml:space="preserve"> </t>
        </is>
      </c>
      <c r="C33" s="4" t="inlineStr">
        <is>
          <t xml:space="preserve"> </t>
        </is>
      </c>
    </row>
    <row r="34">
      <c r="A34" s="4" t="inlineStr">
        <is>
          <t>Net cash provided by investing activities</t>
        </is>
      </c>
      <c r="B34" s="5" t="n">
        <v>365</v>
      </c>
      <c r="C34" s="5" t="n">
        <v>152</v>
      </c>
    </row>
    <row r="35">
      <c r="A35" s="3" t="inlineStr">
        <is>
          <t>CASH FLOWS FROM FINANCING ACTIVITIES</t>
        </is>
      </c>
    </row>
    <row r="36">
      <c r="A36" s="4" t="inlineStr">
        <is>
          <t>Principal payments on debt</t>
        </is>
      </c>
      <c r="B36" s="4" t="inlineStr">
        <is>
          <t xml:space="preserve"> </t>
        </is>
      </c>
      <c r="C36" s="5" t="n">
        <v>-18</v>
      </c>
    </row>
    <row r="37">
      <c r="A37" s="4" t="inlineStr">
        <is>
          <t>Proceeds from issuance of debt</t>
        </is>
      </c>
      <c r="B37" s="5" t="n">
        <v>1900</v>
      </c>
      <c r="C37" s="4" t="inlineStr">
        <is>
          <t xml:space="preserve"> </t>
        </is>
      </c>
    </row>
    <row r="38">
      <c r="A38" s="4" t="inlineStr">
        <is>
          <t>Net cash provided by (used in) financing activities - continuing operations</t>
        </is>
      </c>
      <c r="B38" s="5" t="n">
        <v>1900</v>
      </c>
      <c r="C38" s="5" t="n">
        <v>-18</v>
      </c>
    </row>
    <row r="39">
      <c r="A39" s="4" t="inlineStr">
        <is>
          <t>Net cash provided by financing activities - discontinued operations</t>
        </is>
      </c>
      <c r="B39" s="4" t="inlineStr">
        <is>
          <t xml:space="preserve"> </t>
        </is>
      </c>
      <c r="C39" s="5" t="n">
        <v>395</v>
      </c>
    </row>
    <row r="40">
      <c r="A40" s="4" t="inlineStr">
        <is>
          <t>Net cash provided by financing activities</t>
        </is>
      </c>
      <c r="B40" s="5" t="n">
        <v>1900</v>
      </c>
      <c r="C40" s="5" t="n">
        <v>377</v>
      </c>
    </row>
    <row r="41">
      <c r="A41" s="4" t="inlineStr">
        <is>
          <t>Effect of exchange rate differences on cash</t>
        </is>
      </c>
      <c r="B41" s="5" t="n">
        <v>-783</v>
      </c>
      <c r="C41" s="5" t="n">
        <v>275</v>
      </c>
    </row>
    <row r="42">
      <c r="A42" s="4" t="inlineStr">
        <is>
          <t>Net (decrease) increase in cash and cash equivalents and restricted cash</t>
        </is>
      </c>
      <c r="B42" s="5" t="n">
        <v>-2540</v>
      </c>
      <c r="C42" s="5" t="n">
        <v>4381</v>
      </c>
    </row>
    <row r="43">
      <c r="A43" s="4" t="inlineStr">
        <is>
          <t>Cash and cash equivalents and restricted cash, beginning of period</t>
        </is>
      </c>
      <c r="B43" s="5" t="n">
        <v>6228</v>
      </c>
      <c r="C43" s="5" t="n">
        <v>6637</v>
      </c>
    </row>
    <row r="44">
      <c r="A44" s="4" t="inlineStr">
        <is>
          <t>Cash and cash equivalents and restricted cash, end of period</t>
        </is>
      </c>
      <c r="B44" s="5" t="n">
        <v>3688</v>
      </c>
      <c r="C44" s="5" t="n">
        <v>11018</v>
      </c>
    </row>
    <row r="45">
      <c r="A45" s="3" t="inlineStr">
        <is>
          <t>Supplemental disclosures:</t>
        </is>
      </c>
    </row>
    <row r="46">
      <c r="A46" s="4" t="inlineStr">
        <is>
          <t>Cash paid during the period for interest</t>
        </is>
      </c>
      <c r="B46" s="5" t="n">
        <v>107</v>
      </c>
      <c r="C46" s="5" t="n">
        <v>75</v>
      </c>
    </row>
    <row r="47">
      <c r="A47" s="4" t="inlineStr">
        <is>
          <t>Cash paid during the period for income taxes, net of refunds received</t>
        </is>
      </c>
      <c r="B47" s="4" t="inlineStr">
        <is>
          <t xml:space="preserve"> </t>
        </is>
      </c>
      <c r="C47" s="6"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 General Business Descrip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symposiums, forums, telephone mentoring, one-on-one mentoring, coaching and
e-learning. We market our products and services under two brands: Legacy Education TM TM Homemade Investor by Tarek El Moussa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Historically, our operations
have relied heavily on our and our students' ability to travel and attend live events where large groups of people gather
in local markets within each of the segments in which we operate. As a result of the COVID-19 coronavirus pandemic, and the resulting
worldwide restrictions on travel and social distancing, we have temporarily ceased conducting live sales and fulfillment and furloughed
substantially all of our employees. We have simplified our product offerings and restructured our compensation program with respect
to both employees and independent contractors to reduce costs and improve margins. Currently, our sales operations are limited
to online sales events selling into our suite of online, on-demand, and over-the-phone products. Our product fulfilment operations
similarly are limited to online, on-demand, and over-the-phone activiti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Our operations are
managed through three operating segments: (i) North America, (ii) United Kingdom, and (iii) Other Foreign Markets. 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 including Tigrent Inc., a Colorado corporation. All intercompany balances and transactions
have been eliminated in consolidation. As discussed in Note 4 "Discontinued Operations", the sale of Legacy Education
Alliance International Ltd (Legacy UK) assets and deferred revenue is reflected as a discontinued operation in the condensed consolidated
financial statements.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9 and reflect all normal recurring adjustments that are, in the opinion of management, necessary to
present fairly our results of operations and financial position. Amounts reported in our Condensed Consolidated Statements of Operations
and Comprehensive Income/(Loss)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Note 2 - New Accounting
Pronouncements, - "Accounting Standards Adopted in the Current Period." Going Concern The accompanying consolidated
financial statements and notes have been prepared assuming we will continue as a going concern. For the six months ended June 30,
2020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As a result of the
COVID-19 coronavirus pandemic, and the resulting worldwide restrictions on travel and social distancing, we have temporarily ceased
conducting live sales and fulfillment and furloughed substantially all of our employe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 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June 30, 2020 and December 31, 2019, we did not have a CDAR balance. 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densed consolidated
statements of cash flows. 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densed
consolidated balance sheet. The following table
provides a reconciliation of cash, cash equivalents, and restricted cash reported within the condensed consolidated balance sheets
that sum to the total of the same such amounts in the condensed consolidated cash flow statements:
June 30, December 31,
(in thousands) 2020 2019
Cash and cash equivalents $ 1,843 $ 3,839
Restricted cash 1,845 2,389
Total cash, cash equivalents, and restricted cash shown in the cash flow statement $ 3,688 $ 6,228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Discontinued Operations. ASC 205-20-45, "Presentation
of Financial Statements Discontinued Operation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26:28Z</dcterms:created>
  <dcterms:modified xmlns:dcterms="http://purl.org/dc/terms/" xmlns:xsi="http://www.w3.org/2001/XMLSchema-instance" xsi:type="dcterms:W3CDTF">2020-08-14T15:26:28Z</dcterms:modified>
</cp:coreProperties>
</file>